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Cash, Cash Equivalents And Shor" sheetId="8" state="visible" r:id="rId8"/>
    <sheet xmlns:r="http://schemas.openxmlformats.org/officeDocument/2006/relationships" name="Line of Credit, Short-Term and " sheetId="9" state="visible" r:id="rId9"/>
    <sheet xmlns:r="http://schemas.openxmlformats.org/officeDocument/2006/relationships" name="Non-Controlling Interests" sheetId="10" state="visible" r:id="rId10"/>
    <sheet xmlns:r="http://schemas.openxmlformats.org/officeDocument/2006/relationships" name="Stockholders' Equity" sheetId="11" state="visible" r:id="rId11"/>
    <sheet xmlns:r="http://schemas.openxmlformats.org/officeDocument/2006/relationships" name="Share Repurchase Program" sheetId="12" state="visible" r:id="rId12"/>
    <sheet xmlns:r="http://schemas.openxmlformats.org/officeDocument/2006/relationships" name="Earnings Per Share" sheetId="13" state="visible" r:id="rId13"/>
    <sheet xmlns:r="http://schemas.openxmlformats.org/officeDocument/2006/relationships" name="Stock Compensation" sheetId="14" state="visible" r:id="rId14"/>
    <sheet xmlns:r="http://schemas.openxmlformats.org/officeDocument/2006/relationships" name="Income Taxes" sheetId="15" state="visible" r:id="rId15"/>
    <sheet xmlns:r="http://schemas.openxmlformats.org/officeDocument/2006/relationships" name="Business and Credit Concentrati" sheetId="16" state="visible" r:id="rId16"/>
    <sheet xmlns:r="http://schemas.openxmlformats.org/officeDocument/2006/relationships" name="Segment and Geographic Reportin" sheetId="17" state="visible" r:id="rId17"/>
    <sheet xmlns:r="http://schemas.openxmlformats.org/officeDocument/2006/relationships" name="Related Party Transactions" sheetId="18" state="visible" r:id="rId18"/>
    <sheet xmlns:r="http://schemas.openxmlformats.org/officeDocument/2006/relationships" name="Litigation" sheetId="19" state="visible" r:id="rId19"/>
    <sheet xmlns:r="http://schemas.openxmlformats.org/officeDocument/2006/relationships" name="General (Policies)" sheetId="20" state="visible" r:id="rId20"/>
    <sheet xmlns:r="http://schemas.openxmlformats.org/officeDocument/2006/relationships" name="Cash, Cash Equivalents And Sh_2" sheetId="21" state="visible" r:id="rId21"/>
    <sheet xmlns:r="http://schemas.openxmlformats.org/officeDocument/2006/relationships" name="Line of Credit, Short-Term an_2" sheetId="22" state="visible" r:id="rId22"/>
    <sheet xmlns:r="http://schemas.openxmlformats.org/officeDocument/2006/relationships" name="Non-Controlling Interests (Tabl" sheetId="23" state="visible" r:id="rId23"/>
    <sheet xmlns:r="http://schemas.openxmlformats.org/officeDocument/2006/relationships" name="Stockholders' Equity (Tables)" sheetId="24" state="visible" r:id="rId24"/>
    <sheet xmlns:r="http://schemas.openxmlformats.org/officeDocument/2006/relationships" name="Share Repurchase Program (Table" sheetId="25" state="visible" r:id="rId25"/>
    <sheet xmlns:r="http://schemas.openxmlformats.org/officeDocument/2006/relationships" name="Earnings Per Share (Tables)" sheetId="26" state="visible" r:id="rId26"/>
    <sheet xmlns:r="http://schemas.openxmlformats.org/officeDocument/2006/relationships" name="Stock Compensation (Tables)" sheetId="27" state="visible" r:id="rId27"/>
    <sheet xmlns:r="http://schemas.openxmlformats.org/officeDocument/2006/relationships" name="Income Taxes (Tables)" sheetId="28" state="visible" r:id="rId28"/>
    <sheet xmlns:r="http://schemas.openxmlformats.org/officeDocument/2006/relationships" name="Business and Credit Concentra_2" sheetId="29" state="visible" r:id="rId29"/>
    <sheet xmlns:r="http://schemas.openxmlformats.org/officeDocument/2006/relationships" name="Segment and Geographic Report_2" sheetId="30" state="visible" r:id="rId30"/>
    <sheet xmlns:r="http://schemas.openxmlformats.org/officeDocument/2006/relationships" name="General - Additional Informatio" sheetId="31" state="visible" r:id="rId31"/>
    <sheet xmlns:r="http://schemas.openxmlformats.org/officeDocument/2006/relationships" name="Cash, Cash Equivalents And Sh_3" sheetId="32" state="visible" r:id="rId32"/>
    <sheet xmlns:r="http://schemas.openxmlformats.org/officeDocument/2006/relationships" name="Cash, Cash Equivalents And Sh_4" sheetId="33" state="visible" r:id="rId33"/>
    <sheet xmlns:r="http://schemas.openxmlformats.org/officeDocument/2006/relationships" name="Line of Credit, Short-Term an_3" sheetId="34" state="visible" r:id="rId34"/>
    <sheet xmlns:r="http://schemas.openxmlformats.org/officeDocument/2006/relationships" name="Line of Credit, Short-Term an_4" sheetId="35" state="visible" r:id="rId35"/>
    <sheet xmlns:r="http://schemas.openxmlformats.org/officeDocument/2006/relationships" name="Line of Credit, Short-Term an_5" sheetId="36" state="visible" r:id="rId36"/>
    <sheet xmlns:r="http://schemas.openxmlformats.org/officeDocument/2006/relationships" name="Non-Controlling Interests - Car" sheetId="37" state="visible" r:id="rId37"/>
    <sheet xmlns:r="http://schemas.openxmlformats.org/officeDocument/2006/relationships" name="Non-Controlling Interests - Sum" sheetId="38" state="visible" r:id="rId38"/>
    <sheet xmlns:r="http://schemas.openxmlformats.org/officeDocument/2006/relationships" name="Stockholders' Equity - Addition" sheetId="39" state="visible" r:id="rId39"/>
    <sheet xmlns:r="http://schemas.openxmlformats.org/officeDocument/2006/relationships" name="Stockholders' Equity - Equity A" sheetId="40" state="visible" r:id="rId40"/>
    <sheet xmlns:r="http://schemas.openxmlformats.org/officeDocument/2006/relationships" name="Share Repurchase Program - Addi" sheetId="41" state="visible" r:id="rId41"/>
    <sheet xmlns:r="http://schemas.openxmlformats.org/officeDocument/2006/relationships" name="Share Repurchase Program - Summ" sheetId="42" state="visible" r:id="rId42"/>
    <sheet xmlns:r="http://schemas.openxmlformats.org/officeDocument/2006/relationships" name="Earnings Per Share - Additional" sheetId="43" state="visible" r:id="rId43"/>
    <sheet xmlns:r="http://schemas.openxmlformats.org/officeDocument/2006/relationships" name="Earnings Per Share - Basic Earn" sheetId="44" state="visible" r:id="rId44"/>
    <sheet xmlns:r="http://schemas.openxmlformats.org/officeDocument/2006/relationships" name="Earnings Per Share - Diluted Ea" sheetId="45" state="visible" r:id="rId45"/>
    <sheet xmlns:r="http://schemas.openxmlformats.org/officeDocument/2006/relationships" name="Stock Compensation - Additional" sheetId="46" state="visible" r:id="rId46"/>
    <sheet xmlns:r="http://schemas.openxmlformats.org/officeDocument/2006/relationships" name="Stock Compensation - Summary of" sheetId="47" state="visible" r:id="rId47"/>
    <sheet xmlns:r="http://schemas.openxmlformats.org/officeDocument/2006/relationships" name="Income Taxes - Summary of Incom" sheetId="48" state="visible" r:id="rId48"/>
    <sheet xmlns:r="http://schemas.openxmlformats.org/officeDocument/2006/relationships" name="Income Taxes - Additional Infor" sheetId="49" state="visible" r:id="rId49"/>
    <sheet xmlns:r="http://schemas.openxmlformats.org/officeDocument/2006/relationships" name="Business and Credit Concentra_3" sheetId="50" state="visible" r:id="rId50"/>
    <sheet xmlns:r="http://schemas.openxmlformats.org/officeDocument/2006/relationships" name="Business and Credit Concentra_4" sheetId="51" state="visible" r:id="rId51"/>
    <sheet xmlns:r="http://schemas.openxmlformats.org/officeDocument/2006/relationships" name="Segment and Geographic Report_3" sheetId="52" state="visible" r:id="rId52"/>
    <sheet xmlns:r="http://schemas.openxmlformats.org/officeDocument/2006/relationships" name="Segment and Geographic Report_4" sheetId="53" state="visible" r:id="rId53"/>
    <sheet xmlns:r="http://schemas.openxmlformats.org/officeDocument/2006/relationships" name="Segment and Geographic Report_5" sheetId="54" state="visible" r:id="rId54"/>
    <sheet xmlns:r="http://schemas.openxmlformats.org/officeDocument/2006/relationships" name="Related Party Transactions - Ad" sheetId="55" state="visible" r:id="rId55"/>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SKX</t>
  </si>
  <si>
    <t>Entity Registrant Name</t>
  </si>
  <si>
    <t>SKECHERS USA INC</t>
  </si>
  <si>
    <t>Entity Central Index Key</t>
  </si>
  <si>
    <t>Current Fiscal Year End Date</t>
  </si>
  <si>
    <t>--12-31</t>
  </si>
  <si>
    <t>Entity Small Business</t>
  </si>
  <si>
    <t>Entity Emerging Growth Company</t>
  </si>
  <si>
    <t>Entity Filer Category</t>
  </si>
  <si>
    <t>Large Accelerated Filer</t>
  </si>
  <si>
    <t>Class A Common Stock [Member]</t>
  </si>
  <si>
    <t>Entity Common Stock, Shares Outstanding</t>
  </si>
  <si>
    <t>Class B Common Stock [Member]</t>
  </si>
  <si>
    <t>Condensed Consolidated Balance Sheets - USD ($) $ in Thousands</t>
  </si>
  <si>
    <t>Dec. 31, 2017</t>
  </si>
  <si>
    <t>Current assets:</t>
  </si>
  <si>
    <t>Cash and cash equivalents</t>
  </si>
  <si>
    <t>Short-term investments</t>
  </si>
  <si>
    <t>Trade accounts receivable, less allowances of $25,609 in 2018 and $51,180 in 2017</t>
  </si>
  <si>
    <t>Other receivables</t>
  </si>
  <si>
    <t>Total receivables</t>
  </si>
  <si>
    <t>Inventories</t>
  </si>
  <si>
    <t>Prepaid expenses and other current assets</t>
  </si>
  <si>
    <t>Total current assets</t>
  </si>
  <si>
    <t>Property, plant and equipment, net</t>
  </si>
  <si>
    <t>Deferred tax assets</t>
  </si>
  <si>
    <t>Long-term investments</t>
  </si>
  <si>
    <t>Other assets, net</t>
  </si>
  <si>
    <t>Total non-current assets</t>
  </si>
  <si>
    <t>TOTAL ASSETS</t>
  </si>
  <si>
    <t>Current liabilities:</t>
  </si>
  <si>
    <t>Current installments of long-term borrowings</t>
  </si>
  <si>
    <t>Short-term borrowings</t>
  </si>
  <si>
    <t>Accounts payable</t>
  </si>
  <si>
    <t>Accrued expenses</t>
  </si>
  <si>
    <t>Total current liabilities</t>
  </si>
  <si>
    <t>Long-term borrowings, excluding current installments</t>
  </si>
  <si>
    <t>Deferred tax liabilities</t>
  </si>
  <si>
    <t>Other long-term liabilities</t>
  </si>
  <si>
    <t>Total non-current liabilities</t>
  </si>
  <si>
    <t>Total liabilities</t>
  </si>
  <si>
    <t>Commitments and contingencies</t>
  </si>
  <si>
    <t xml:space="preserve"> </t>
  </si>
  <si>
    <t>Stockholders’ equity:</t>
  </si>
  <si>
    <t>Preferred stock, $0.001 par value; 10,000 shares authorized; none issued and outstanding</t>
  </si>
  <si>
    <t>Additional paid-in capital</t>
  </si>
  <si>
    <t>Accumulated other comprehensive loss</t>
  </si>
  <si>
    <t>Retained earnings</t>
  </si>
  <si>
    <t>Skechers U.S.A., Inc. equity</t>
  </si>
  <si>
    <t>Non-controlling interests</t>
  </si>
  <si>
    <t>Total stockholders' equity</t>
  </si>
  <si>
    <t>TOTAL LIABILITIES AND EQUITY</t>
  </si>
  <si>
    <t>Common Stock</t>
  </si>
  <si>
    <t>Condensed Consolidated Balance Sheets (Parenthetical) - USD ($) $ in Thousands</t>
  </si>
  <si>
    <t>Trade 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Thousands, $ in Thousands</t>
  </si>
  <si>
    <t>3 Months Ended</t>
  </si>
  <si>
    <t>Sep. 30, 2017</t>
  </si>
  <si>
    <t>Income Statement [Abstract]</t>
  </si>
  <si>
    <t>Net sales</t>
  </si>
  <si>
    <t>Cost of sales</t>
  </si>
  <si>
    <t>Gross profit</t>
  </si>
  <si>
    <t>Royalty income</t>
  </si>
  <si>
    <t>Operating income</t>
  </si>
  <si>
    <t>Operating expenses:</t>
  </si>
  <si>
    <t>Selling</t>
  </si>
  <si>
    <t>General and administrative</t>
  </si>
  <si>
    <t>Operating expenses</t>
  </si>
  <si>
    <t>Earnings from operations</t>
  </si>
  <si>
    <t>Other income (expense):</t>
  </si>
  <si>
    <t>Interest income</t>
  </si>
  <si>
    <t>Interest expense</t>
  </si>
  <si>
    <t>Other, net</t>
  </si>
  <si>
    <t>Total other income (expense)</t>
  </si>
  <si>
    <t>Earnings before income tax expense</t>
  </si>
  <si>
    <t>Income tax expense</t>
  </si>
  <si>
    <t>Net earnings</t>
  </si>
  <si>
    <t>Less: Net earnings attributable to non-controlling interests</t>
  </si>
  <si>
    <t>Net earnings attributable to Skechers U.S.A., Inc.</t>
  </si>
  <si>
    <t>Net earnings per share attributable to Skechers U.S.A., Inc.:</t>
  </si>
  <si>
    <t>Basic</t>
  </si>
  <si>
    <t>Diluted</t>
  </si>
  <si>
    <t>Weighted average shares used in calculating net earnings per share attributable to Skechers U.S.A, Inc.:</t>
  </si>
  <si>
    <t>Condensed Consolidated Statements of Comprehensive Income - USD ($) $ in Thousands</t>
  </si>
  <si>
    <t>Statement Of Income And Comprehensive Income [Abstract]</t>
  </si>
  <si>
    <t>Other comprehensive income, net of tax:</t>
  </si>
  <si>
    <t>(Loss) gain on foreign currency translation adjustment</t>
  </si>
  <si>
    <t>Comprehensive income</t>
  </si>
  <si>
    <t>Less: Comprehensive income attributable to non-controlling interests</t>
  </si>
  <si>
    <t>Comprehensive income attributable to Skechers U.S.A., Inc.</t>
  </si>
  <si>
    <t>Condensed Consolidated Statements of Cash Flows - USD ($) $ in Thousands</t>
  </si>
  <si>
    <t>Cash flows from operating activities:</t>
  </si>
  <si>
    <t>Adjustments to reconcile net earnings to net cash provided by operating activities:</t>
  </si>
  <si>
    <t>Depreciation and amortization of property, plant and equipment</t>
  </si>
  <si>
    <t>Amortization of other assets</t>
  </si>
  <si>
    <t>Provision for bad debts and returns</t>
  </si>
  <si>
    <t>Non-cash share-based compensation</t>
  </si>
  <si>
    <t>Deferred income taxes</t>
  </si>
  <si>
    <t>Loss (gain) on non-current assets</t>
  </si>
  <si>
    <t>Net foreign currency adjustments</t>
  </si>
  <si>
    <t>(Increase) decrease in assets:</t>
  </si>
  <si>
    <t>Receivables</t>
  </si>
  <si>
    <t>Other assets</t>
  </si>
  <si>
    <t>Increase (decrease) in liabilities:</t>
  </si>
  <si>
    <t>Accrued expenses and other long-term liabilities</t>
  </si>
  <si>
    <t>Net cash provided by operating activities</t>
  </si>
  <si>
    <t>Cash flows from investing activities:</t>
  </si>
  <si>
    <t>Capital expenditures</t>
  </si>
  <si>
    <t>Intangible asset additions</t>
  </si>
  <si>
    <t>Purchases of investments</t>
  </si>
  <si>
    <t>Proceeds from sales and maturities of investments</t>
  </si>
  <si>
    <t>Net cash used in investing activities</t>
  </si>
  <si>
    <t>Cash flows from financing activities:</t>
  </si>
  <si>
    <t>Net proceeds from the issuances of common stock through the employee stock purchase plan</t>
  </si>
  <si>
    <t>Payments on long-term debt</t>
  </si>
  <si>
    <t>Proceeds from long-term debt</t>
  </si>
  <si>
    <t>Proceeds from short-term borrowings</t>
  </si>
  <si>
    <t>Payments for taxes related to net share settlement of equity awards</t>
  </si>
  <si>
    <t>Distributions to non-controlling interests of consolidated entity</t>
  </si>
  <si>
    <t>Contributions from non-controlling interests of consolidated entity</t>
  </si>
  <si>
    <t>Net cash provided by (used in) financing activities</t>
  </si>
  <si>
    <t>Net increase in cash and cash equivalents</t>
  </si>
  <si>
    <t>Effect of exchange rates on cash and cash equivalents</t>
  </si>
  <si>
    <t>Cash and cash equivalents at beginning of the period</t>
  </si>
  <si>
    <t>Cash and cash equivalents at end of the period</t>
  </si>
  <si>
    <t>Cash paid during the period for:</t>
  </si>
  <si>
    <t>Interest</t>
  </si>
  <si>
    <t>Income taxes, net</t>
  </si>
  <si>
    <t>Repurchase of Class A common stock</t>
  </si>
  <si>
    <t>General</t>
  </si>
  <si>
    <t>Accounting Policies [Abstract]</t>
  </si>
  <si>
    <t>(1)
GENERAL Basis of Presentation The accompanying condensed consolidated financial statements of Skechers U.S.A., Inc. (the “Company”) have been prepared in accordance with generally accepted accounting principles in the United States of America (“U.S. GAAP”), for interim financial information and in accordance with the instructions to Form 10-Q and Article 10 of Regulation S‑X. Accordingly, they do not include certain notes and financial presentations normally required under U.S.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7. The results of operations for the nine months ended September 30, 2018 are not necessarily indicative of the results to be expected for the entire fiscal year ending December 31, 2018. 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The Company’s Level 1 non-derivative investments primarily include money market funds, U.S. Treasury securities, and actively traded mutual fund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Level 2 non-derivative investments primarily include corporate notes and bonds and U.S. Agency securities. The Company has one Level 2 derivative which is an interest rate swap related to the refinancing of its domestic distribution center (see below).
•
Level 3 – Inputs that are generally unobservable and typically reflect management’s estimate of assumptions that market participants would use in pricing the asset or liability. The Company currently does not have any Level 3 assets or liabilities.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3).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September 30, 2018 and December 31, 2017, the interest rate swap was a Level 2 derivative and HF Logistics is responsible for any amounts related to the interest rate swap agreement.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Revenue Recognition In May 2014, the Financial Accounting Standards Board (“FASB”) issued Accounting Standards Update (“ASU”) No. 2014-09 “ Revenue from Contracts with Customers Revenue from Contracts with Customers Revenue Recognition These ASU’s also require enhanced disclosures regarding the nature, amount, timing, and uncertainty of revenue and cash flows. The Company recognizes revenue when control of the promised goods or services is transferred to its customers in an amount that reflects the consideration the Company expects to be entitled to in exchange for those goods or services. The Company derives income from the sale of footwear and royalties earned from licensing the Skechers brand. For North America, goods are shipped Free on Board (“FOB”) shipping point directly from the Company’s domestic distribution center in Rancho Belago, California. For international wholesale customers product is shipped FOB shipping point, (i) direct from the Company’s distribution center in Liege, Belgium, (ii) to third-party distribution centers in Central America, South America and Asia, (iii) directly from third-party manufacturers to our other international customers. For our distributor sales, the goods are generally delivered directly from the independent factories to third-party distribution centers or to our distributors’ freight forwarders on a Free Named Carrier (“FCA”) basis. The Company recognizes revenue on wholesale sales upon shipment as that is when the customer obtains control of the promised goods. are accounted for as a fulfillment cost and not as a separate performance obligation. The Company records accounts receivable at the time of shipment when the Company’s right to the consideration becomes unconditional. The Company typically extends credit terms to our wholesale customers based on their creditworthiness and generally does not receive advance payment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Retail and e-commerce sales represent amounts due from credit card companies and are generally collected within a few days of the purchase. As such, the Company has determined that no allowance for doubtful accounts for retail and e-commerce sales is necessary. The Company earns royalty income from its licensing arrangements which qualify as symbolic licenses rather than functional licenses. Upon signing a new licensing agreement, we receive up-front fees, which are generally characterized as prepaid royalties. These fees are initially deferred and recognized as revenue is earned (i.e., as licensed sales are reported to the Company or on a straight-line basis over the term of the agreement). The first calculated royalty payment is based on actual sales of the licensed product or, in some cases, minimum royalty payments. The Company calculates and accrues estimated royalties based on the agreement terms and correspondence with the licensees regarding actual sales. Judgments The Company considered several factors in determining that control transfers to the customer upon shipment of products. These factors include that legal title transfers to the customer, the Company has a present right to payment, and the customer has assumed the risks and rewards of ownership at the time of shipment. The Company accrues a reserve for product returns at the time of sale based on our historical experience. The Company also accrues amounts for goods expected to be returned in salable condition. As of September 30, 2018 and December 31, 2017, the Company’s sales returns reserve totaled $42.6 million and $43.4 million, respectively, and was included in accrued expenses and accounts receivable in the condensed consolidated balance sheets, respectively. Recent Accounting Pronouncements In February 2016, the FASB issued ASU No. 2016-02 “ Leases (Topic 842), “Codification Improvements to Topic 842, Leases,” “Leases (Topic 842): Targeted Improvements,” In February 2018, the FASB issued ASU No. 2018-02, “Income Statement – Reporting Comprehensive Income (Topic 220): Reclassification of Certain Tax Effects from Accumulated Other Comprehensive Income,”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t>
  </si>
  <si>
    <t>Cash, Cash Equivalents And Short-Term And Long-Term Investments</t>
  </si>
  <si>
    <t>Cash Cash Equivalents And Short Term And Long Term Investments [Abstract]</t>
  </si>
  <si>
    <t>(2)
CASH, CASH EQUIVALENTS, SHORT-TERM AND LONG-TERM INVESTMENTS The Company’s investments consists of mutual funds held in the company’s deferred compensation plan and classified as trading securities, U.S. Treasury securities, corporate notes and bonds and U.S. Agency securities, that the Company has the intent and ability to hold to maturity and therefore, are classified as held-to-maturity.
September 30, 2018
Adjusted Cost
Unrealized Gains
Unrealized Losses
Fair Value
Cash and Cash Equivalents
Short-Term Investments
Long-Term Investments
Cash
$
628,753
$
-
$
-
$
628,753
$
628,753
$
-
$
-
Level 1:
Money market funds
159,815
-
-
159,815
159,815
-
-
U.S. Treasury securities
14,203
14,203
14,203
-
-
Mutual funds
21,308
-
-
21,308
-
-
21,308
Total level 1
195,326
-
-
195,326
174,018
-
21,308
Level 2:
-
-
-
Corporate notes and bonds
150,776
-
-
150,776
-
85,227
65,549
U.S. Agency securities
6,279
6,279
-
2,050
4,229
Total level 2
157,055
-
-
157,055
-
87,277
69,778
TOTAL
$
981,134
$
-
$
-
$
981,134
$
802,771
$
87,277
$
91,086
December 31, 2017
Adjusted Cost
Unrealized Gains
Unrealized Losses
Fair Value
Cash and Cash Equivalents
Short-Term Investments
Long-Term Investments
Cash
$
736,431
$
-
$
-
$
736,431
$
736,431
$
-
$
-
Level 1:
Mutual funds
17,396
-
-
17,396
-
-
17,396
TOTAL
$
753,827
$
-
$
-
$
753,827
$
736,431
$
-
$
17,396
The Company may sell certain of its investments prior to their stated maturities for strategic reasons including, but not limited to, anticipation of credit deterioration and duration management. The maturities of the Company’s long-term investments are typically less than two years. The Company considers the declines in market value of its marketable securities investment portfolio to be temporary in nature.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September 30, 2018, the Company does not consider any of its investments to be other-than-temporarily impaired.</t>
  </si>
  <si>
    <t>Line of Credit, Short-Term and Long-Term Borrowings</t>
  </si>
  <si>
    <t>Debt Disclosure [Abstract]</t>
  </si>
  <si>
    <t>(3)
LINE OF CREDIT, SHORT-TERM AND LONG-TERM BORROWINGS The Company had $2.9 million Long-term borrowings at September 30, 2018 and December 31, 2017 are as follows (in thousands):
2018
2017
Note payable to banks, due in monthly installments of $348 (includes principal and interest), variable-rate interest at 4.24% per annum, secured by property, balloon payment of $62,843 due August 2020
$
65,511
$
66,604
Note payable to Luen Thai Enterprise, Ltd., balloon payment of $5,725 due January 2021
5,725
5,745
Note payable to TCF Equipment Finance, Inc., due in monthly installments of $31 (includes principal and interest), fixed- rate interest at 5.24% per annum, due July 2019
298
555
Loan payable to a bank, variable-rate interest only at 4.28% per annum, due September 2023
2,829
—
Subtotal
74,363
72,904
Less current installments
4,581
1,801
Total long-term borrowings
$
69,782
$
71,103
The Company’s long-term debt obligations contain both financial and non-financial covenants, including cross-default provisions. The Company is in compliance with the covenants of its long-term borrowings as of September 30, 2018. On September 29, 2018, through a subsidiary of the Company’s Chinese joint venture (“the Subsidiary”), the Company entered into a 700 million yuan loan agreement with China Construction Bank Corporation (“the China DC Loan Agreement”). The proceeds from the China DC Loan Agreement will be used to finance the construction of the Company’s distribution center in China. Interest will be paid quarterly. The interest rate will float and be calculated at a reference rate provided by the People’s Bank of China. The interest rate may increase or decrease over the life of the loan, and will be evaluated every 12 months. The principal of the loan will be repaid in semi-annual installments, beginning in 2021, of variable amounts as specified in the China DC Loan Agreement. The China DC Loan Agreement contains customary affirmative and negative covenants for secured credit facilities of this type, including covenants that limit the ability of the Subsidiary to, among other things, allow external investment to be added, pledge assets, issue debt with priority over the China DC Loan Agreement, and adjust the capital stock structure of the Subsidiary. The China DC Loan Agreement matures on September 28, 2023. The obligations of the Subsidiary under the China DC Loan Agreement are jointly and severally guaranteed by the Company’s Chinese joint venture. As of September 30, 2018 there was $2.8 million outstanding under this credit facility, which is classified as short-term borrowings in the Company’s condensed consolidated balance sheets. On June 30, 2015, the Company entered into a $250.0 million loan and security agreement, subject to increase by up to $100.0 million, (the “Credit Agreement”), with the following lenders: Bank of America, N.A., MUFG Union Bank, N.A. and HSBC Bank USA, National Association. The Credit Agreement matures on June 30, 2020. The Credit Agreement replaces the credit agreement dated June 30, 2009, which expired on June 30, 2015. The Credit Agreement permits the Company and certain of its subsidiaries to borrow based on a percentage of eligible accounts receivable plus the sum of (a) the lesser of (i) a percentage of eligible inventory to be sold at wholesale and (ii) a percentage of net orderly liquidation value of eligible inventory to be sold at wholesale, plus (b) the lesser of (i) a percentage of the value of eligible inventory to be sold at retail and (ii) a percentage of net orderly liquidation value of eligible inventory to be sold at retail, plus (c) the lesser of (i) a percentage of the value of eligible in-transit inventory and (ii) a percentage of the net orderly liquidation value of eligible in-transit inventory. 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 The Company pays a monthly unused line of credit fee of 0.25%, payable on the first day of each month in arrears, which is based on the average daily principal balance of outstanding revolving loans and undrawn amounts of letters of credit outstanding during such month. The Credit Agreement further provides for a limit on the issuance of letters of credit to a maximum of $100.0 million. The Credit Agreement contains customary affirmative and negative covenants for secured credit facilities of this type, including covenants that will limit the ability of the Company and its subsidiaries to, among other things, incur debt, grant liens, make certain acquisitions, dispose of assets, effect a change of control of the Company, make certain restricted payments including certain dividends and stock redemptions, make certain investments or loans, enter into certain transactions with affiliates and certain prohibited uses of proceeds. The Credit Agreement also requires compliance with a minimum fixed-charge coverage ratio if Availability drops below 10% of the Revolver Commitments (as such terms are defined in the Credit Agreement) until the date when no event of default has existed and Availability has been over 10% for 30 consecutive days. The Company paid closing and arrangement fees of $1.1 million on this facility which are included in other assets in the condensed consolidated balance sheets, and are being amortized to interest expense over the five-year life of the facility. As of September 30, 2018 and December 31, 2017, there was $0.1 million outstanding under the Company’s credit facilities, classified as short-term borrowings in the Company’s condensed consolidated balance sheets. The remaining balance in short-term borrowings, as of September 30, 2018, is related to the Company’s international operations. On April 30, 2010, HF Logistics-SKX, LLC (the “JV”), through its subsidiary HF-T1, entered into a construction loan agreement with Bank of America, N.A., as administrative agent and as a lender, and Raymond James Bank, FSB, as a lender (collectively, the "Construction Loan Agreement"), pursuant to which the JV obtained a loan of up to $55.0 million used for construction of the project on certain property (the "Original Loan"). On November 16, 2012, HF-T1 executed a modification to the Construction Loan Agreement (the "Modification"), which added OneWest Bank, FSB as a lender, and increased the borrowings under the Original Loan to $80.0 million and extended the maturity date of the Original Loan to October 30, 2015. On August 11, 2015, the JV, through HF-T1, entered into an amended and restated loan agreement with Bank of America, N.A., as administrative agent and as a lender, and CIT Bank, N.A. (formerly known as OneWest Bank, FSB) and Raymond James Bank, N.A., as lenders (collectively, the "Amended Loan Agreement"), which amends and restates in its entirety the Construction Loan Agreement and the Modification. As of the date of the Amended Loan Agreement, the outstanding principal balance of the Original Loan was $77.3 million. In connection with this refinancing of the Original Loan, the JV, the Company and its joint-venture partner HF Logistics (“HF”) agreed that the Company would make an additional capital contribution of $38.7 million to the JV, through HF-T1, to make a prepayment on the Original Loan based on the Company’s 50% equity interest in the JV. The prepayment equaled the Company’s 50% share of the outstanding principal balance of the Original Loan. Under the Amended Loan Agreement, the parties agreed that the lenders would loan $70.0 million to HF-T1 (the "New Loan"). The New Loan was used by the JV, through HF-T1, to (i) refinance all amounts owed on the Original Loan after taking into account the prepayment described above, (ii) pay $0.9 million in accrued interest, loan fees and other closing costs associated with the New Loan and (iii) make a distribution of $31.3 million less the amounts described in clause (ii) to HF. Pursuant to the Amended Loan Agreement, the interest rate on the New Loan is the LIBOR Daily Floating Rate (as defined in the Amended Loan Agreement) plus a margin of 2%. The maturity date of the New Loan is August 12, 2020, which HF-T1 has one option to extend by an additional 24 months, or until August 12, 2022, upon payment of a fee and satisfaction of certain customary conditions. On August 11, 2015, HF-T1 and Bank of America, N.A. entered into an ISDA Master Agreement (together with the schedule related thereto, the "Swap Agreement") to govern derivative and/or hedging transactions that HF-T1 concurrently entered into with Bank of America, N.A. Pursuant to the Swap Agreement, on August 14, 2015, HF-T1 entered into a confirmation of swap transactions (the "Interest Rate Swap") with Bank of America, N.A. The Interest Rate Swap has an effective date of August 12, 2015 and a maturity date of August 12, 2022, subject to early termination at the option of HF-T1, commencing on August 1, 2020. The Interest Rate Swap fixes the effective interest rate of the New Loan at 4.08% per annum. Pursuant to the terms of the JV, HF is responsible for the related interest expense payments on the New Loan, and any amounts related to the Swap Agreement. The full amount of interest expense paid related to the New Loan has been included in non-controlling interests in the condensed consolidated balance sheets. The Amended Loan Agreement and the Swap Agreement are subject to customary covenants and events of default. Bank of America, N.A. also acts as a lender and syndication agent under the Credit Agreement dated June 30, 2015.</t>
  </si>
  <si>
    <t>Non-Controlling Interests</t>
  </si>
  <si>
    <t>Noncontrolling Interest [Abstract]</t>
  </si>
  <si>
    <t>(4)
NON-CONTROLLING INTERESTS The Company has equity interests in several joint ventures that were established either to exclusively distribute the Company’s products or to construct the Company’s domestic distribution facility. These joint ventures are variable interest entities (“VIEs”) under ASC 810-10-15-14. The Company’s determination of the primary beneficiary of a VIE considers all relationships between the Company and the VIE, including management agreements, governance documents and other contractual arrangements. The Company has determined for its VIEs that the Company is the primary beneficiary because it has both of the following characteristics: (a) the power to direct the activities of a VIE that most significantly impact the entity’s economic performance, and (b) the obligation to absorb losses of the entity that could potentially be significant to the VIE or the right to receive benefits from the entity that could potentially be significant to the VIE. Accordingly, the Company includes the assets and liabilities and results of operations of these entities in its condensed consolidated financial statements, even though the Company may not hold a majority equity interest. There have been no changes during 2018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 The following VIEs are consolidated into the Company’s condensed consolidated financial statements and the carrying amounts and classification of assets and liabilities were as follows (in thousands):
HF Logistics-SKX, LLC
September 30, 2018
December 31, 2017
Current assets
$
2,629
$
1,540
Non-current assets
99,463
103,407
Total assets
$
102,092
$
104,947
Current liabilities
$
3,196
$
2,718
Non-current liabilities
65,065
66,367
Total liabilities
$
68,261
$
69,085
Distribution joint ventures (1)
September 30, 2018
December 31, 2017
Current assets
$
504,470
$
389,687
Non-current assets
101,292
90,972
Total assets
$
605,762
$
480,659
Current liabilities
$
268,543
$
188,700
Non-current liabilities
4,453
9,201
Total liabilities
$
272,996
$
197,901
_____________________
(1)
Distribution joint ventures include Skechers Footwear Ltd. (Israel), Skechers China Limited, Skechers Korea Limited, Skechers Southeast Asia Limited, Skechers (Thailand) Limited, Skechers Retail India Private Limited, and Skechers South Asia Private Limited. The following is a summary of net earnings attributable to, distributions to and contributions from non-controlling interests (in thousands):
Three Months Ended September 30,
Nine Months Ended September 30,
2018
2017
2018
2017
Net earnings attributable to non-controlling interests
$
15,323
$
14,520
$
50,504
$
41,025
Distributions to:
HF Logistics-SKX, LLC
1,085
1,048
3,292
3,091
Skechers China Limited
7,270
—
12,660
4,710
Skechers Retail India Private Limited
—
—
68
—
Skechers Southeast Asia Limited
2,025
1,347
2,025
1,347
Skechers Hong Kong Limited
618
199
618
199
Contributions from:
Skechers Footwear Ltd. (Israel)
—
—
—
46</t>
  </si>
  <si>
    <t>Stockholders' Equity</t>
  </si>
  <si>
    <t>Equity [Abstract]</t>
  </si>
  <si>
    <t>(5)
STOCKHOLDERS’ EQUITY During the three months ended September 30, 2018, no shares of Class B Common stock were converted into shares of Class A common stock. During the nine months ended September 30, 2018, 381,876 shares of Class B common stock were converted into shares of Class A common stock. During the three and nine months ended September 30, 2017, no shares of Class B common stock were converted into shares of Class A common stock. The following table reconciles equity attributable to non-controlling interests (in thousands):
Nine Months Ended September 30,
2018
2017
Non-controlling interests, beginning of period
$
119,147
$
81,881
Net earnings
50,504
41,025
Foreign currency translation adjustment
(8,120
)
3,288
Capital contributions
—
46
Capital distributions
(18,663
)
(9,347
)
Non-controlling interests, end of period
$
142,868
$
116,893</t>
  </si>
  <si>
    <t>Share Repurchase Program</t>
  </si>
  <si>
    <t>Share Repurchase Program [Abstract]</t>
  </si>
  <si>
    <t>(6)
SHARE REPURCHASE PROGRAM On February 6, 2018, the Company's Board of Directors authorized a share repurchase program (the “Share Repurchase Program”), pursuant to which the Company may, from time to time, purchase shares of its Class A common stock, par value $0.001 per share (“Class A common stock”), for an aggregate repurchase price not to exceed $150.0 million. As of September 30, 2018, there was $92.0 million remaining to repurchase shares under the Share Repurchase Program. The Share Repurchase Program expires on February 6, 2021. Share repurchases may be executed through various means, including, without limitation, open market transactions, privately negotiated transactions or pursuant to any trading plan that may be adopted in accordance with Rule 10b5-1 of the Securities and Exchange Act of 1934, as amended, subject to market conditions, applicable legal requirements and other relevant factors. The Share Repurchase Program does not obligate the Company to acquire any particular amount of shares of Class A common stock and the program may be suspended or discontinued at any time. The following table provides a summary of the Company’s stock repurchase activities during the three and nine months ended September 30, 2018:
Three months ended September 30, 2018
Nine months ended September 30, 2018
Shares repurchased
1,406,591
1,993,163
Average cost per share
$
28.46
$
29.11
Total cost of shares repurchased (in thousands):
$
40,028
$
58,027</t>
  </si>
  <si>
    <t>Earnings Per Share</t>
  </si>
  <si>
    <t>Earnings Per Share [Abstract]</t>
  </si>
  <si>
    <t xml:space="preserve">(7)
EARNINGS PER SHARE Basic earnings per share represent net earnings divided by the weighted average number of common shares outstanding for the period. Diluted earnings per share, in addition to the weighted average determined for basic earnings per share, includes potential dilutive common shares using the treasury stock method.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Basic and diluted net earnings per share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transfer to any person or entity who is not a permitted transferee. The following is a reconciliation of net earnings and weighted average common shares outstanding for purposes of calculating basic earnings per share (in thousands, except per share amounts):
Three Months Ended September 30,
Nine Months Ended September 30,
Basic earnings per share
2018
2017
2018
2017
Net earnings attributable to Skechers U.S.A., Inc.
$
90,728
$
92,310
$
253,663
$
245,840
Weighted average common shares outstanding
155,766
155,824
156,238
155,502
Basic earnings per share attributable to Skechers U.S.A., Inc.
$
0.58
$
0.59
$
1.62
$
1.58
The following is a reconciliation of net earnings and weighted average common shares outstanding for purposes of calculating diluted earnings per share (in thousands, except per share amounts):
Three Months Ended September 30,
Nine Months Ended September 30,
Diluted earnings per share
2018
2017
2018
2017
Net earnings attributable to Skechers U.S.A., Inc.
$
90,728
$
92,310
$
253,663
$
245,840
Weighted average common shares outstanding
155,766
155,824
156,238
155,502
Dilutive effect of nonvested shares
532
917
743
774
Weighted average common shares outstanding
156,298
156,741
156,981
156,276
Diluted earnings per share attributable to Skechers U.S.A., Inc.
$
0.58
$
0.59
$
1.62
$
1.57
There were 407,267 and 335,885 shares excluded from the computation of diluted earnings per share for the three and nine months ended September 30, 2018 because they are antidilutive. There were 25,556 and 51,470 shares excluded from the computation of diluted earnings per share for the three and nine months ended September 30, 2017 because they are antidilutive. </t>
  </si>
  <si>
    <t>Stock Compensation</t>
  </si>
  <si>
    <t>Disclosure Of Compensation Related Costs Sharebased Payments [Abstract]</t>
  </si>
  <si>
    <t>(8)
STOCK COMPENSATION
(a)
Incentive Award Plan On April 17, 2017, the Company’s Board of Directors adopted the 2017 Incentive Award Plan (the “2017 Plan”), which became effective upon approval by the Company’s stockholders on May 23, 2017. The 2017 Plan replaced and superseded in its entirety the 2007 Incentive Award Plan (the “2007 Plan”), which expired pursuant to its terms on May 24, 2017. A total of 10,000,000 shares of Class A Common Stock are reserved for issuance under the 2017 Plan, which provides for grants of ISOs, non-qualified stock options, restricted stock and various other types of equity awards as described in the plan to the employees, consultants and directors of the Company and its subsidiaries. The 2017 Plan is administered by the Company’s Board of Directors with respect to awards to non-employee directors and by the Company’s Compensation Committee with respect to other eligible participants. For stock-based awards, the Company recognized compensation expense based on the grant date fair value. Share‑based compensation expense was $7.6 million and $7.5 million for the three months ended September 30, 2018 and 2017, respectively. Share-based compensation expense was $23.6 million and $21.7 million for the nine months ended September 30, 2018 and 2017, respectively. During the three and nine months ended September 30, 2018, the Company redeemed 7,899 and 308,155 shares of Class A Common Stock for $0.2 million and $11.4 million to satisfy employee tax withholding requirements. No shares were redeemed during the three and nine months ended September 30, 2017. A summary of the status and changes of the Company’s nonvested shares related to the 2007 Plan and the 2017 Plan, as of and for the nine months ended September 30, 2018 is presented below:
Shares
Weighted Average Grant-Date Fair Value
Nonvested at December 31, 2017
2,303,557
$
26.25
Granted
1,798,500
38.14
Vested
(820,283
)
22.63
Cancelled
(121,333
)
29.56
Nonvested at September 30, 2018
3,160,441
33.82
As of September 30, 2018, there was $82.4 million of unrecognized compensation cost related to nonvested common shares. The cost is expected to be amortized over a weighted average period of 2.8 years.
(b)
Stock Purchase Plan On April 17, 2017, the Company’s Board of Directors adopted the 2018 Employee Stock Purchase Plan (the “2018 ESPP”), which the Company’s stockholders approved on May 23, 2017. The 2018 Employee Stock Purchase Plan provides eligible employees of the Company and its subsidiaries with the opportunity to purchase shares of the Company’s Class A Common Stock at a purchase price equal to 85% of the Class A Common Stock’s fair market value on the first trading day or last trading day of each purchase period, whichever is lower. The 2018 ESPP generally provides for two six-month purchase periods every twelve months: June 1 through November 30 and December 1 through May 31, except that the initial purchase period under the 2018 ESPP had a duration of five months, commencing on January 1, 2018 and ending on May 31, 2018. Eligible employees participating in the 2018 ESPP will, for a purchase period, be able to invest up to 15% of their compensation through payroll deductions during each purchase period. A total of 5,000,000 shares of Class A Common Stock are available for issuance under the 2018 ESPP.</t>
  </si>
  <si>
    <t>Income Taxes</t>
  </si>
  <si>
    <t>Income Tax Disclosure [Abstract]</t>
  </si>
  <si>
    <t>(9)
INCOME TAXES Income tax expense and the effective tax rate for the three and nine months ended September 30, 2018 and 2017 were as follows (dollar amounts in thousands):
Three Months Ended September 30,
Nine Months Ended September 30,
2018
2017
2018
2017
Income tax expense
$
16,821
$
11,030
$
45,521
$
42,546
Effective tax rate
13.7
%
9.4
%
13.0
%
12.9
% The tax provisions for the three and nine months ended September 30, 2018 and 2017 were computed using the estimated effective tax rates applicable to each of the domestic and international taxable jurisdictions for the full year. The Company estimates its effective tax rate to be between 13% to 15% for 2018, which implies a fourth quarter effective tax rate of between 17% and 20%. The Company’s tax rate is subject to management’s quarterly review and revision, as necessary. The Company’s provision for income tax expense and effective income tax rate are significantly impacted by the mix of the Company’s domestic and foreign earnings (loss) before income taxes. In the foreign jurisdictions in which the Company has operations, the applicable statutory rates range from 0% to 34%, which is on average significantly lower than the U.S. federal and state combined statutory rate of approximately 26%. Due to the enactment of Tax Cuts and Jobs Act (“the Tax Act”) in December 2017,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three and nine months ended September 30, 2018. The U.S. Securities and Exchange Commission For both the three months and nine months ended September 30, 2018, the increase in the effective tax rate was due to increased U.S. tax on foreign earnings resulting from changes in U.S. tax law under the Tax Act. As of September 30, 2018, the Company had approximately $802.8 million in cash and cash equivalents, of which $405.0 million, or 50.5%, was held outside the U.S. Of the $405.0 million held by the Company’s non-U.S. subsidiaries, approximately $235.3 million is available for repatriation to the U.S. without incurring U.S. income taxes and applicable non-U.S. income and withholding taxes in excess of the amounts accrued in the Company’s condensed consolidated financial statements as of September 30, 2018. The Company’s cash and cash equivalents held in the U.S. and cash provided from operations are sufficient to meet the Company’s liquidity needs in the U.S. for the next twelve months. However, in anticipation of the needs of the Company’s share repurchase program and the need to provide payment of the Company’s provisional Transition Tax liability, the Company may repatriate certain funds held outside the U.S. for which all applicable U.S. and non-U.S. tax has been fully provided as of September 30, 2018. Because of the need for cash for operating capital and continued overseas expansion, the Company also does not foresee the need for any of its foreign subsidiaries to distribute funds up to an intermediate foreign parent company in any form of taxable dividend. Under current applicable tax laws, if the Company chooses to repatriate some or all of the funds the Company has designated as indefinitely reinvested outside the U.S., the amount repatriated would not be subject to U.S. income taxes but may be subject to applicable non-U.S. income and withholding taxes. In October 2016, the FASB issued ASU No. 2016-16, “ Accounting for Income Taxes: Intra-Entity Transfers of Assets Other Than Inventory</t>
  </si>
  <si>
    <t>Business and Credit Concentrations</t>
  </si>
  <si>
    <t>Risks And Uncertainties [Abstract]</t>
  </si>
  <si>
    <t>(10)
BUSINESS AND CREDIT CONCENTRATIONS The Company generates sales in the United States; however, several of its products are sold into various foreign countries, which subjects the Company to the risks of doing business abroad. In addition, the Company operates in the footwear industry, and its business depends on the general economic environment and levels of consumer spending. Changes in the marketplace may significantly affect management’s estimates and the Company’s performance. Management performs regular evaluations concerning the ability of customers to satisfy their obligations and provides for estimated doubtful accounts. Domestic accounts receivable, which generally do not require collateral from customers, were $204.2 million and $206.1 million before allowances for bad debts, sales returns and chargebacks at September 30, 2018 and December 31, 2017, respectively. Foreign accounts receivable, which in some cases are collateralized by letters of credit, were $325.3 million and $251.0 million before allowance for bad debts, sales returns and chargebacks at September 30, 2018 and December 31, 2017, respectively. The Company’s credit losses attributable to write-offs for the three months ended September 30, 2018 and 2017 were $2.2 million and $5.7 million, respectively. Assets located outside the U.S. consist primarily of cash, accounts receivable, inventory, property, plant and equipment, and other assets. Net assets held outside the United States were $1.443 billion and $1.273 billion at September 30, 2018 and December 31, 2017, respectively. The Company’s net sales to its five largest customers accounted for approximately 10.6% and 11.4% of total net sales for the three months ended September 30, 2018 and 2017, respectively. The Company’s top five manufacturers produced the following, as a percentage of total production, for the three and nine months ended September 30, 2018 and 2017:
Three Months Ended September 30,
Nine Months Ended September 30,
2018
2017
2018
2017
Manufacturer #1
11.1
%
17.0
%
11.3
%
19.8
%
Manufacturer #2
10.1
%
10.4
%
10.7
%
10.8
%
Manufacturer #3
6.8
%
9.8
%
9.1
%
9.0
%
Manufacturer #4
6.7
%
5.6
%
5.4
%
5.9
%
Manufacturer #5
5.6
%
5.1
%
5.4
%
4.3
%
40.3
%
47.9
%
41.9
%
49.8
% The majority of the Company’s products are produced in China and Vietnam. The Company’s operations are subject to the customary risks of doing business abroad, including, but not limited to, currency fluctuations and revaluations, custom duties, tariffs and related fees, various import controls and other monetary barriers, restrictions on the transfer of funds, labor unrest and strikes, and, in certain parts of the world, political instability. The Company believes it has acted to reduce these risks by diversifying manufacturing among various factories. To date, these business risks have not had a material adverse impact on the Company’s operations.</t>
  </si>
  <si>
    <t>Segment and Geographic Reporting</t>
  </si>
  <si>
    <t>Segment Reporting [Abstract]</t>
  </si>
  <si>
    <t>(11)
SEGMENT AND GEOGRAPHIC REPORTING The Company has three reportable segments – domestic wholesale sales, international wholesale sales, and retail sales, which includes e-commerce sales. Management evaluates segment performance based primarily on net sales and gross profit. All other costs and expenses of the Company are analyzed on an aggregate basis, and these costs are not allocated to the Company’s segments. Net sales, gross margins, identifiable assets and additions to property and equipment for the domestic wholesale, international wholesale, retail sales segments on a combined basis were as follows (in thousands):
Three Months Ended September 30,
Nine Months Ended September 30,
2018
2017
2018
2017
Net sales:
Domestic wholesale
$
285,406
$
294,127
$
991,658
$
993,664
International wholesale
531,123
475,177
1,573,955
1,323,688
Retail
359,866
325,525
995,657
876,219
Total
$
1,176,395
$
1,094,829
$
3,561,270
$
3,193,571
Three Months Ended September 30,
Nine Months Ended September 30,
2018
2017
2018
2017
Gross profit:
Domestic wholesale
$
110,572
$
110,693
$
372,166
$
376,502
International wholesale
240,056
219,260
752,336
594,898
Retail
213,238
190,034
583,424
513,406
Total
$
563,866
$
519,987
$
1,707,926
$
1,484,806
September 30, 2018
December 31, 2017
Identifiable assets:
Domestic wholesale
$
1,340,561
$
1,259,119
International wholesale
1,262,200
1,116,928
Retail
401,714
359,035
Total
$
3,004,475
$
2,735,082
Three Months Ended September 30,
Nine Months Ended September 30,
2018
2017
2018
2017
Additions to property, plant and equipment:
Domestic wholesale
$
10,654
$
5,418
$
28,320
$
8,699
International wholesale
13,711
14,461
31,118
45,884
Retail
12,126
5,782
37,871
47,580
Total
$
36,491
$
25,661
$
97,309
$
102,163
Geographic Information: The following summarizes the Company’s operations in different geographic areas for the periods indicated (in thousands):
Three Months Ended September 30,
Nine Months Ended September 30,
2018
2017
2018
2017
Net Sales (1)
United States
$
523,281
$
514,235
$
1,648,642
$
1,595,078
Canada
44,646
46,979
146,080
133,362
Other international (2)
608,468
533,615
1,766,548
1,465,131
Total
$
1,176,395
$
1,094,829
$
3,561,270
$
3,193,571
September 30, 2018
December 31, 2017
Property, plant and equipment, net:
United States
$
392,891
$
382,426
Canada
9,730
9,888
Other international (2)
162,774
149,287
Total
$
565,395
$
541,601
_____________________
(1)
The Company has subsidiaries in Asia, Central America, Europe, the Middle East, North America, and South America that generate net sales within those respective regions and in some cases the neighboring regions. The Company has joint ventures in Asia that generate net sales from those regions. The Company also has a subsidiary in Switzerland that generates net sales from that country in addition to net sales to distributors located in numerous non-European countries. External net sales are attributable to geographic regions based on the location of each of the Company’s subsidiaries. A subsidiary may earn revenue from external net sales and external royalties, or from inter-subsidiary net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densed consolidated financial statements and are not included as part of the external net sales reported in different geographic areas.
(2)
Other international includes Asia, Central America, Europe, the Middle East, and South America. In response to the State Department’s trade restrictions with Sudan and Syria, we do not authorize or permit any distribution or sales of our product in these countries, and we are not aware of any current or past distribution or sales of our product in Sudan or Syria.</t>
  </si>
  <si>
    <t>Related Party Transactions</t>
  </si>
  <si>
    <t>Related Party Transactions [Abstract]</t>
  </si>
  <si>
    <t xml:space="preserve">(12)
RELATED PARTY TRANSACTIONS On July 29, 2010, the Company formed the Skechers Foundation (the “Foundation”), which is a 501(c)(3) non-profit entity that does not have any shareholders or members. The Foundation is not a subsidiary of, and is not otherwise affiliated with the Company, and the Company does not have a financial interest in the Foundation. However, two officers and directors of the Company, Michael Greenberg, the Company’s President, and David Weinberg, the Company’s Chief Operating Officer, are also officers and directors of the Foundation. During the three months ended September 30, 2018 and 2017, the Company made contributions of $251,000 and $250,000 respectively, to the Foundation. During the nine months ended September 30, 2018 and 2017, the Company made contributions of $751,000 and $750,000 to the Foundation respectively. </t>
  </si>
  <si>
    <t>Litigation</t>
  </si>
  <si>
    <t>Commitments And Contingencies Disclosure [Abstract]</t>
  </si>
  <si>
    <t>(13)
LITIGATION In accordance with U.S. GAAP, the Company records a liability in its condensed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densed consolidated financial statements as of September 30, 2018, nor is it possible to estimate what litigation-related costs will be in the future; however, the Company believes that the likelihood that claims related to litigation would result in a material loss to the Company, either individually or in the aggregate, is remote.</t>
  </si>
  <si>
    <t>General (Policies)</t>
  </si>
  <si>
    <t>Basis of Presentation</t>
  </si>
  <si>
    <t>Basis of Presentation The accompanying condensed consolidated financial statements of Skechers U.S.A., Inc. (the “Company”) have been prepared in accordance with generally accepted accounting principles in the United States of America (“U.S. GAAP”), for interim financial information and in accordance with the instructions to Form 10-Q and Article 10 of Regulation S‑X. Accordingly, they do not include certain notes and financial presentations normally required under U.S.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7. The results of operations for the nine months ended September 30, 2018 are not necessarily indicative of the results to be expected for the entire fiscal year ending December 31, 2018.</t>
  </si>
  <si>
    <t>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t>
  </si>
  <si>
    <t>Fair Value of Financial Instruments</t>
  </si>
  <si>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The Company’s Level 1 non-derivative investments primarily include money market funds, U.S. Treasury securities, and actively traded mutual fund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Level 2 non-derivative investments primarily include corporate notes and bonds and U.S. Agency securities. The Company has one Level 2 derivative which is an interest rate swap related to the refinancing of its domestic distribution center (see below).
•
Level 3 – Inputs that are generally unobservable and typically reflect management’s estimate of assumptions that market participants would use in pricing the asset or liability. The Company currently does not have any Level 3 assets or liabilities.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3).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September 30, 2018 and December 31, 2017, the interest rate swap was a Level 2 derivative and HF Logistics is responsible for any amounts related to the interest rate swap agreement.</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t>
  </si>
  <si>
    <t>Revenue Recognition</t>
  </si>
  <si>
    <t xml:space="preserve">Revenue Recognition In May 2014, the Financial Accounting Standards Board (“FASB”) issued Accounting Standards Update (“ASU”) No. 2014-09 “ Revenue from Contracts with Customers Revenue from Contracts with Customers Revenue Recognition These ASU’s also require enhanced disclosures regarding the nature, amount, timing, and uncertainty of revenue and cash flows. The Company recognizes revenue when control of the promised goods or services is transferred to its customers in an amount that reflects the consideration the Company expects to be entitled to in exchange for those goods or services. The Company derives income from the sale of footwear and royalties earned from licensing the Skechers brand. For North America, goods are shipped Free on Board (“FOB”) shipping point directly from the Company’s domestic distribution center in Rancho Belago, California. For international wholesale customers product is shipped FOB shipping point, (i) direct from the Company’s distribution center in Liege, Belgium, (ii) to third-party distribution centers in Central America, South America and Asia, (iii) directly from third-party manufacturers to our other international customers. For our distributor sales, the goods are generally delivered directly from the independent factories to third-party distribution centers or to our distributors’ freight forwarders on a Free Named Carrier (“FCA”) basis. The Company recognizes revenue on wholesale sales upon shipment as that is when the customer obtains control of the promised goods. are accounted for as a fulfillment cost and not as a separate performance obligation. The Company records accounts receivable at the time of shipment when the Company’s right to the consideration becomes unconditional. The Company typically extends credit terms to our wholesale customers based on their creditworthiness and generally does not receive advance payments. Generally, wholesale customers do not have the right to return goods, however, the Company periodically decides to accept returns or provide customers with credits. Allowances for estimated returns, discounts, doubtful accounts and chargebacks are provided for when related revenue is recorded. Retail and e-commerce sales represent amounts due from credit card companies and are generally collected within a few days of the purchase. As such, the Company has determined that no allowance for doubtful accounts for retail and e-commerce sales is necessary. The Company earns royalty income from its licensing arrangements which qualify as symbolic licenses rather than functional licenses. Upon signing a new licensing agreement, we receive up-front fees, which are generally characterized as prepaid royalties. These fees are initially deferred and recognized as revenue is earned (i.e., as licensed sales are reported to the Company or on a straight-line basis over the term of the agreement). The first calculated royalty payment is based on actual sales of the licensed product or, in some cases, minimum royalty payments. The Company calculates and accrues estimated royalties based on the agreement terms and correspondence with the licensees regarding actual sales. Judgments The Company considered several factors in determining that control transfers to the customer upon shipment of products. These factors include that legal title transfers to the customer, the Company has a present right to payment, and the customer has assumed the risks and rewards of ownership at the time of shipment. The Company accrues a reserve for product returns at the time of sale based on our historical experience. The Company also accrues amounts for goods expected to be returned in salable condition. As of September 30, 2018 and December 31, 2017, the Company’s sales returns reserve totaled $42.6 million and $43.4 million, respectively, and was included in accrued expenses and accounts receivable in the condensed consolidated balance sheets, respectively. </t>
  </si>
  <si>
    <t>Recent Accounting Pronouncements</t>
  </si>
  <si>
    <t>Recent Accounting Pronouncements In February 2016, the FASB issued ASU No. 2016-02 “ Leases (Topic 842), “Codification Improvements to Topic 842, Leases,” “Leases (Topic 842): Targeted Improvements,” In February 2018, the FASB issued ASU No. 2018-02, “Income Statement – Reporting Comprehensive Income (Topic 220): Reclassification of Certain Tax Effects from Accumulated Other Comprehensive Income,”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t>
  </si>
  <si>
    <t>NON-CONTROLLING INTERESTS The Company has equity interests in several joint ventures that were established either to exclusively distribute the Company’s products or to construct the Company’s domestic distribution facility. These joint ventures are variable interest entities (“VIEs”) under ASC 810-10-15-14. The Company’s determination of the primary beneficiary of a VIE considers all relationships between the Company and the VIE, including management agreements, governance documents and other contractual arrangements. The Company has determined for its VIEs that the Company is the primary beneficiary because it has both of the following characteristics: (a) the power to direct the activities of a VIE that most significantly impact the entity’s economic performance, and (b) the obligation to absorb losses of the entity that could potentially be significant to the VIE or the right to receive benefits from the entity that could potentially be significant to the VIE. Accordingly, the Company includes the assets and liabilities and results of operations of these entities in its condensed consolidated financial statements, even though the Company may not hold a majority equity interest. There have been no changes during 2018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t>
  </si>
  <si>
    <t>Cash, Cash Equivalents And Short-Term And Long-Term Investments (Tables)</t>
  </si>
  <si>
    <t>Summary of Cash, Cash Equivalents and Short-Term and Long-Term Investments by Significant Investment Category</t>
  </si>
  <si>
    <t>The following tables show the Company’s cash, cash equivalents, short-term and long-term investments by significant investment category as of September 30, 2018 and December 31, 2017 (in thousands):
September 30, 2018
Adjusted Cost
Unrealized Gains
Unrealized Losses
Fair Value
Cash and Cash Equivalents
Short-Term Investments
Long-Term Investments
Cash
$
628,753
$
-
$
-
$
628,753
$
628,753
$
-
$
-
Level 1:
Money market funds
159,815
-
-
159,815
159,815
-
-
U.S. Treasury securities
14,203
14,203
14,203
-
-
Mutual funds
21,308
-
-
21,308
-
-
21,308
Total level 1
195,326
-
-
195,326
174,018
-
21,308
Level 2:
-
-
-
Corporate notes and bonds
150,776
-
-
150,776
-
85,227
65,549
U.S. Agency securities
6,279
6,279
-
2,050
4,229
Total level 2
157,055
-
-
157,055
-
87,277
69,778
TOTAL
$
981,134
$
-
$
-
$
981,134
$
802,771
$
87,277
$
91,086
December 31, 2017
Adjusted Cost
Unrealized Gains
Unrealized Losses
Fair Value
Cash and Cash Equivalents
Short-Term Investments
Long-Term Investments
Cash
$
736,431
$
-
$
-
$
736,431
$
736,431
$
-
$
-
Level 1:
Mutual funds
17,396
-
-
17,396
-
-
17,396
TOTAL
$
753,827
$
-
$
-
$
753,827
$
736,431
$
-
$
17,396</t>
  </si>
  <si>
    <t>Line of Credit, Short-Term and Long-Term Borrowings (Tables)</t>
  </si>
  <si>
    <t>Long-Term Borrowings</t>
  </si>
  <si>
    <t>Long-term borrowings at September 30, 2018 and December 31, 2017 are as follows (in thousands):
2018
2017
Note payable to banks, due in monthly installments of $348 (includes principal and interest), variable-rate interest at 4.24% per annum, secured by property, balloon payment of $62,843 due August 2020
$
65,511
$
66,604
Note payable to Luen Thai Enterprise, Ltd., balloon payment of $5,725 due January 2021
5,725
5,745
Note payable to TCF Equipment Finance, Inc., due in monthly installments of $31 (includes principal and interest), fixed- rate interest at 5.24% per annum, due July 2019
298
555
Loan payable to a bank, variable-rate interest only at 4.28% per annum, due September 2023
2,829
—
Subtotal
74,363
72,904
Less current installments
4,581
1,801
Total long-term borrowings
$
69,782
$
71,103</t>
  </si>
  <si>
    <t>Non-Controlling Interests (Tables)</t>
  </si>
  <si>
    <t>Carrying Amounts and Classification of Assets and Liabilities for VIEs</t>
  </si>
  <si>
    <t>The following VIEs are consolidated into the Company’s condensed consolidated financial statements and the carrying amounts and classification of assets and liabilities were as follows (in thousands):
HF Logistics-SKX, LLC
September 30, 2018
December 31, 2017
Current assets
$
2,629
$
1,540
Non-current assets
99,463
103,407
Total assets
$
102,092
$
104,947
Current liabilities
$
3,196
$
2,718
Non-current liabilities
65,065
66,367
Total liabilities
$
68,261
$
69,085
Distribution joint ventures (1)
September 30, 2018
December 31, 2017
Current assets
$
504,470
$
389,687
Non-current assets
101,292
90,972
Total assets
$
605,762
$
480,659
Current liabilities
$
268,543
$
188,700
Non-current liabilities
4,453
9,201
Total liabilities
$
272,996
$
197,901
_____________________
(1)
Distribution joint ventures include Skechers Footwear Ltd. (Israel), Skechers China Limited, Skechers Korea Limited, Skechers Southeast Asia Limited, Skechers (Thailand) Limited, Skechers Retail India Private Limited, and Skechers South Asia Private Limited.</t>
  </si>
  <si>
    <t>Net Earnings Attributable to Non-controlling Interest, Distributions and Contributions</t>
  </si>
  <si>
    <t>The following is a summary of net earnings attributable to, distributions to and contributions from non-controlling interests (in thousands):
Three Months Ended September 30,
Nine Months Ended September 30,
2018
2017
2018
2017
Net earnings attributable to non-controlling interests
$
15,323
$
14,520
$
50,504
$
41,025
Distributions to:
HF Logistics-SKX, LLC
1,085
1,048
3,292
3,091
Skechers China Limited
7,270
—
12,660
4,710
Skechers Retail India Private Limited
—
—
68
—
Skechers Southeast Asia Limited
2,025
1,347
2,025
1,347
Skechers Hong Kong Limited
618
199
618
199
Contributions from:
Skechers Footwear Ltd. (Israel)
—
—
—
46</t>
  </si>
  <si>
    <t>Stockholders' Equity (Tables)</t>
  </si>
  <si>
    <t>Equity Attributable to Non-controlling Interests</t>
  </si>
  <si>
    <t>The following table reconciles equity attributable to non-controlling interests (in thousands):
Nine Months Ended September 30,
2018
2017
Non-controlling interests, beginning of period
$
119,147
$
81,881
Net earnings
50,504
41,025
Foreign currency translation adjustment
(8,120
)
3,288
Capital contributions
—
46
Capital distributions
(18,663
)
(9,347
)
Non-controlling interests, end of period
$
142,868
$
116,893</t>
  </si>
  <si>
    <t>Share Repurchase Program (Tables)</t>
  </si>
  <si>
    <t>Summary of Stock Repurchase Activities</t>
  </si>
  <si>
    <t>The following table provides a summary of the Company’s stock repurchase activities during the three and nine months ended September 30, 2018:
Three months ended September 30, 2018
Nine months ended September 30, 2018
Shares repurchased
1,406,591
1,993,163
Average cost per share
$
28.46
$
29.11
Total cost of shares repurchased (in thousands):
$
40,028
$
58,027</t>
  </si>
  <si>
    <t>Earnings Per Share (Tables)</t>
  </si>
  <si>
    <t>Basic Earnings Per Share</t>
  </si>
  <si>
    <t>The following is a reconciliation of net earnings and weighted average common shares outstanding for purposes of calculating basic earnings per share (in thousands, except per share amounts):
Three Months Ended September 30,
Nine Months Ended September 30,
Basic earnings per share
2018
2017
2018
2017
Net earnings attributable to Skechers U.S.A., Inc.
$
90,728
$
92,310
$
253,663
$
245,840
Weighted average common shares outstanding
155,766
155,824
156,238
155,502
Basic earnings per share attributable to Skechers U.S.A., Inc.
$
0.58
$
0.59
$
1.62
$
1.58</t>
  </si>
  <si>
    <t>Diluted Earnings Per Share</t>
  </si>
  <si>
    <t>The following is a reconciliation of net earnings and weighted average common shares outstanding for purposes of calculating diluted earnings per share (in thousands, except per share amounts):
Three Months Ended September 30,
Nine Months Ended September 30,
Diluted earnings per share
2018
2017
2018
2017
Net earnings attributable to Skechers U.S.A., Inc.
$
90,728
$
92,310
$
253,663
$
245,840
Weighted average common shares outstanding
155,766
155,824
156,238
155,502
Dilutive effect of nonvested shares
532
917
743
774
Weighted average common shares outstanding
156,298
156,741
156,981
156,276
Diluted earnings per share attributable to Skechers U.S.A., Inc.
$
0.58
$
0.59
$
1.62
$
1.57</t>
  </si>
  <si>
    <t>Stock Compensation (Tables)</t>
  </si>
  <si>
    <t>Summary of Nonvested Shares Related to the 2007 Plan</t>
  </si>
  <si>
    <t>A summary of the status and changes of the Company’s nonvested shares related to the 2007 Plan and the 2017 Plan, as of and for the nine months ended September 30, 2018 is presented below:
Shares
Weighted Average Grant-Date Fair Value
Nonvested at December 31, 2017
2,303,557
$
26.25
Granted
1,798,500
38.14
Vested
(820,283
)
22.63
Cancelled
(121,333
)
29.56
Nonvested at September 30, 2018
3,160,441
33.82</t>
  </si>
  <si>
    <t>Income Taxes (Tables)</t>
  </si>
  <si>
    <t>Summary of Income Tax Expense and Effective Tax Rate</t>
  </si>
  <si>
    <t xml:space="preserve">Income tax expense and the effective tax rate for the three and nine months ended September 30, 2018 and 2017 were as follows (dollar amounts in thousands):
Three Months Ended September 30,
Nine Months Ended September 30,
2018
2017
2018
2017
Income tax expense
$
16,821
$
11,030
$
45,521
$
42,546
Effective tax rate
13.7
%
9.4
%
13.0
%
12.9
% </t>
  </si>
  <si>
    <t>Business and Credit Concentrations (Tables)</t>
  </si>
  <si>
    <t>Company's Top Five Manufacturers Produced</t>
  </si>
  <si>
    <t xml:space="preserve">The Company’s top five manufacturers produced the following, as a percentage of total production, for the three and nine months ended September 30, 2018 and 2017:
Three Months Ended September 30,
Nine Months Ended September 30,
2018
2017
2018
2017
Manufacturer #1
11.1
%
17.0
%
11.3
%
19.8
%
Manufacturer #2
10.1
%
10.4
%
10.7
%
10.8
%
Manufacturer #3
6.8
%
9.8
%
9.1
%
9.0
%
Manufacturer #4
6.7
%
5.6
%
5.4
%
5.9
%
Manufacturer #5
5.6
%
5.1
%
5.4
%
4.3
%
40.3
%
47.9
%
41.9
%
49.8
% </t>
  </si>
  <si>
    <t>Segment and Geographic Reporting (Tables)</t>
  </si>
  <si>
    <t>Segment Reporting Information</t>
  </si>
  <si>
    <t>Net sales, gross margins, identifiable assets and additions to property and equipment for the domestic wholesale, international wholesale, retail sales segments on a combined basis were as follows (in thousands):
Three Months Ended September 30,
Nine Months Ended September 30,
2018
2017
2018
2017
Net sales:
Domestic wholesale
$
285,406
$
294,127
$
991,658
$
993,664
International wholesale
531,123
475,177
1,573,955
1,323,688
Retail
359,866
325,525
995,657
876,219
Total
$
1,176,395
$
1,094,829
$
3,561,270
$
3,193,571
Three Months Ended September 30,
Nine Months Ended September 30,
2018
2017
2018
2017
Gross profit:
Domestic wholesale
$
110,572
$
110,693
$
372,166
$
376,502
International wholesale
240,056
219,260
752,336
594,898
Retail
213,238
190,034
583,424
513,406
Total
$
563,866
$
519,987
$
1,707,926
$
1,484,806
September 30, 2018
December 31, 2017
Identifiable assets:
Domestic wholesale
$
1,340,561
$
1,259,119
International wholesale
1,262,200
1,116,928
Retail
401,714
359,035
Total
$
3,004,475
$
2,735,082
Three Months Ended September 30,
Nine Months Ended September 30,
2018
2017
2018
2017
Additions to property, plant and equipment:
Domestic wholesale
$
10,654
$
5,418
$
28,320
$
8,699
International wholesale
13,711
14,461
31,118
45,884
Retail
12,126
5,782
37,871
47,580
Total
$
36,491
$
25,661
$
97,309
$
102,163</t>
  </si>
  <si>
    <t>Geographic Information</t>
  </si>
  <si>
    <t>Geographic Information: The following summarizes the Company’s operations in different geographic areas for the periods indicated (in thousands):
Three Months Ended September 30,
Nine Months Ended September 30,
2018
2017
2018
2017
Net Sales (1)
United States
$
523,281
$
514,235
$
1,648,642
$
1,595,078
Canada
44,646
46,979
146,080
133,362
Other international (2)
608,468
533,615
1,766,548
1,465,131
Total
$
1,176,395
$
1,094,829
$
3,561,270
$
3,193,571
September 30, 2018
December 31, 2017
Property, plant and equipment, net:
United States
$
392,891
$
382,426
Canada
9,730
9,888
Other international (2)
162,774
149,287
Total
$
565,395
$
541,601
_____________________
(1)
The Company has subsidiaries in Asia, Central America, Europe, the Middle East, North America, and South America that generate net sales within those respective regions and in some cases the neighboring regions. The Company has joint ventures in Asia that generate net sales from those regions. The Company also has a subsidiary in Switzerland that generates net sales from that country in addition to net sales to distributors located in numerous non-European countries. External net sales are attributable to geographic regions based on the location of each of the Company’s subsidiaries. A subsidiary may earn revenue from external net sales and external royalties, or from inter-subsidiary net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densed consolidated financial statements and are not included as part of the external net sales reported in different geographic areas.
(2)
Other international includes Asia, Central America, Europe, the Middle East, and South America.</t>
  </si>
  <si>
    <t>General - Additional Information (Detail) - USD ($) $ in Millions</t>
  </si>
  <si>
    <t>12 Months Ended</t>
  </si>
  <si>
    <t>Organization Consolidation And Presentation Of Financial Statements [Abstract]</t>
  </si>
  <si>
    <t>Derivative effective dates</t>
  </si>
  <si>
    <t>Aug. 12,
		2015</t>
  </si>
  <si>
    <t>Sales returns reserve</t>
  </si>
  <si>
    <t>Cash, Cash Equivalents And Short-Term And Long-Term Investments - Summary of Cash, Cash Equivalents and Short-Term and Long-Term Investments by Significant Investment Category (Detail) - USD ($) $ in Thousands</t>
  </si>
  <si>
    <t>Dec. 31, 2016</t>
  </si>
  <si>
    <t>Cash Cash Equivalents Short Term And Long Term Investments [Line Items]</t>
  </si>
  <si>
    <t>Short-Term Investments</t>
  </si>
  <si>
    <t>Long-Term Investments</t>
  </si>
  <si>
    <t>Adjusted Cost</t>
  </si>
  <si>
    <t>Fair Value</t>
  </si>
  <si>
    <t>Level 1 [Member]</t>
  </si>
  <si>
    <t>Level 2 [Member]</t>
  </si>
  <si>
    <t>Money market funds [Member] | Level 1 [Member]</t>
  </si>
  <si>
    <t>U.S. Treasury Securities | Level 1 [Member]</t>
  </si>
  <si>
    <t>Mutual Funds [Member] | Level 1 [Member]</t>
  </si>
  <si>
    <t>Corporate Notes and Bonds [Member] | Level 2 [Member]</t>
  </si>
  <si>
    <t>U.S. Agency Securities | Level 2 [Member]</t>
  </si>
  <si>
    <t>Cash [Member]</t>
  </si>
  <si>
    <t>Cash, Cash Equivalents And Short-Term And Long-Term Investments - Additional Information (Detail)</t>
  </si>
  <si>
    <t>Maximum [Member]</t>
  </si>
  <si>
    <t>Long-term investments maturity period</t>
  </si>
  <si>
    <t>2 years</t>
  </si>
  <si>
    <t>Line of Credit, Short-Term and Long-Term Borrowings - Additional Information (Detail)</t>
  </si>
  <si>
    <t>Sep. 29, 2018CNY (¥)</t>
  </si>
  <si>
    <t>Aug. 11, 2015USD ($)</t>
  </si>
  <si>
    <t>Sep. 30, 2018USD ($)</t>
  </si>
  <si>
    <t>Dec. 31, 2017USD ($)</t>
  </si>
  <si>
    <t>Jun. 30, 2015USD ($)</t>
  </si>
  <si>
    <t>Nov. 16, 2012USD ($)</t>
  </si>
  <si>
    <t>Apr. 30, 2010USD ($)</t>
  </si>
  <si>
    <t>Debt Instrument [Line Items]</t>
  </si>
  <si>
    <t>Outstanding letters of credit</t>
  </si>
  <si>
    <t>Line of Credit [Member]</t>
  </si>
  <si>
    <t>Maximum amount of credit facility</t>
  </si>
  <si>
    <t>Line of credit facility, outstanding amount</t>
  </si>
  <si>
    <t>Maturity date of credit agreement</t>
  </si>
  <si>
    <t>Jun. 30,
		2020</t>
  </si>
  <si>
    <t>Line of credit facility, interest rate</t>
  </si>
  <si>
    <t>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t>
  </si>
  <si>
    <t>Unused line of credit fee</t>
  </si>
  <si>
    <t>0.25%</t>
  </si>
  <si>
    <t>Line of credit facility, expiration period</t>
  </si>
  <si>
    <t>5 years</t>
  </si>
  <si>
    <t>Line of Credit [Member] | Other Assets [Member]</t>
  </si>
  <si>
    <t>Debt closing and arrangement fees</t>
  </si>
  <si>
    <t>Line of Credit [Member] | Federal Funds Rate [Member]</t>
  </si>
  <si>
    <t>Interest rate of line of credit agreement</t>
  </si>
  <si>
    <t>0.50%</t>
  </si>
  <si>
    <t>Line of Credit [Member] | LIBOR Loans [Member]</t>
  </si>
  <si>
    <t>1.00%</t>
  </si>
  <si>
    <t>Line of Credit [Member] | Maximum [Member]</t>
  </si>
  <si>
    <t>Line of credit, increase</t>
  </si>
  <si>
    <t>China DC Loan Agreement [Member]</t>
  </si>
  <si>
    <t>Maximum amount of credit facility | ¥</t>
  </si>
  <si>
    <t>Debt instrument maturity date</t>
  </si>
  <si>
    <t>Sep. 28,
		2023</t>
  </si>
  <si>
    <t>Line of credit facility, frequency of payment and payment term</t>
  </si>
  <si>
    <t>Interest will be paid quarterly.  The interest rate will float and be calculated at a reference rate provided by the People’s Bank of China. The interest rate may increase or decrease over the life of the loan, and will be evaluated every 12 months.  The principal of the loan will be repaid in semi-annual installments, beginning in 2021, of variable amounts as specified in the China DC Loan Agreement.</t>
  </si>
  <si>
    <t>Construction Loan Agreement [Member] | Joint Venture with HF Logistics [Member] | Interest Rate Swap [Member]</t>
  </si>
  <si>
    <t>Interest rate swap agreement date</t>
  </si>
  <si>
    <t>Aug. 14,
		2015</t>
  </si>
  <si>
    <t>Maturity date of swap agreement</t>
  </si>
  <si>
    <t>Aug. 12,
		2022</t>
  </si>
  <si>
    <t>Derivative early termination date</t>
  </si>
  <si>
    <t>Aug. 1,
		2020</t>
  </si>
  <si>
    <t>Effective fixed interest rate of loan with swap</t>
  </si>
  <si>
    <t>4.08%</t>
  </si>
  <si>
    <t>Construction Loan Agreement [Member] | Original Modified Loan [Member] | Joint Venture with HF Logistics [Member]</t>
  </si>
  <si>
    <t>Oct. 30,
		2015</t>
  </si>
  <si>
    <t>Construction Loan Agreement [Member] | Modification Loan [Member] | Joint Venture with HF Logistics [Member]</t>
  </si>
  <si>
    <t>Aug. 12,
		2020</t>
  </si>
  <si>
    <t>Outstanding principal balance of the original loan</t>
  </si>
  <si>
    <t>Capital contribution made by the company</t>
  </si>
  <si>
    <t>Ownership percentage joint venture</t>
  </si>
  <si>
    <t>50.00%</t>
  </si>
  <si>
    <t>Current borrowing capacity</t>
  </si>
  <si>
    <t>Payment of accrued interest, loan fees and other closing costs</t>
  </si>
  <si>
    <t>Distribution made by JV</t>
  </si>
  <si>
    <t>Description of maturity date of debt instrument</t>
  </si>
  <si>
    <t>The maturity date of the New Loan is August 12, 2020, which HF-T1 has one option to extend by an additional 24 months, or until August 12, 2022, upon payment of a fee and satisfaction of certain customary conditions.</t>
  </si>
  <si>
    <t>Construction Loan Agreement [Member] | LIBOR Loans [Member] | Modification Loan [Member] | Joint Venture with HF Logistics [Member]</t>
  </si>
  <si>
    <t>2.00%</t>
  </si>
  <si>
    <t>Debt instrument basis spread on variable rate</t>
  </si>
  <si>
    <t>LIBOR Daily Floating Rate (as defined in the Amended Loan Agreement) plus a margin of 2%.</t>
  </si>
  <si>
    <t>Construction Loan Agreement [Member] | Maximum [Member] | Original Loan [Member] | Joint Venture with HF Logistics [Member]</t>
  </si>
  <si>
    <t>Borrowing under loan agreement</t>
  </si>
  <si>
    <t>Equipment Notes [Member] | Maximum [Member]</t>
  </si>
  <si>
    <t>Line of Credit, Short-Term and Long-Term Borrowings - Long-Term Borrowings (Detail) - USD ($) $ in Thousands</t>
  </si>
  <si>
    <t>Long-term borrowings</t>
  </si>
  <si>
    <t>Less current installments</t>
  </si>
  <si>
    <t>Total long-term borrowings</t>
  </si>
  <si>
    <t>Loan Payable to Bank [Member]</t>
  </si>
  <si>
    <t>Modification Loan [Member] | Construction Loan Agreement [Member] | Joint Venture with HF Logistics [Member]</t>
  </si>
  <si>
    <t>Note payable to Luen Thai Enterprise, LTD [Member]</t>
  </si>
  <si>
    <t>Notes payable to TCF Finance [Member] | Equipment Notes [Member]</t>
  </si>
  <si>
    <t>Line of Credit, Short-Term and Long-Term Borrowings - Long-Term Borrowings (Parenthetical) (Detail) $ in Thousands</t>
  </si>
  <si>
    <t>Balloon payment required under note payable</t>
  </si>
  <si>
    <t>Due date for note payable</t>
  </si>
  <si>
    <t>2021-01</t>
  </si>
  <si>
    <t>Equipment Notes [Member] | Notes payable to TCF Finance [Member]</t>
  </si>
  <si>
    <t>Monthly repayment installment of note payable</t>
  </si>
  <si>
    <t>Fixed interest rate of note payable</t>
  </si>
  <si>
    <t>5.24%</t>
  </si>
  <si>
    <t>2019-07</t>
  </si>
  <si>
    <t>Frequency of periodic payment</t>
  </si>
  <si>
    <t>monthly</t>
  </si>
  <si>
    <t>Variable interest rate of note payable</t>
  </si>
  <si>
    <t>4.28%</t>
  </si>
  <si>
    <t>Due date for loan payable</t>
  </si>
  <si>
    <t>2023-09</t>
  </si>
  <si>
    <t>Joint Venture with HF Logistics [Member] | Construction Loan Agreement [Member] | Modification Loan [Member]</t>
  </si>
  <si>
    <t>4.24%</t>
  </si>
  <si>
    <t>2020-08</t>
  </si>
  <si>
    <t>Non-Controlling Interests - Carrying Amounts and Classification of Assets and Liabilities for VIEs (Detail) - USD ($) $ in Thousands</t>
  </si>
  <si>
    <t>Variable Interest Entity [Line Items]</t>
  </si>
  <si>
    <t>Current assets</t>
  </si>
  <si>
    <t>Non-current assets</t>
  </si>
  <si>
    <t>Current liabilities</t>
  </si>
  <si>
    <t>Non-current liabilities</t>
  </si>
  <si>
    <t>Variable interest entity, primary beneficiary [Member] | HF Logistics-SKX, LLC [Member]</t>
  </si>
  <si>
    <t>Variable interest entity, primary beneficiary [Member] | Distribution joint ventures [Member]</t>
  </si>
  <si>
    <t>Non-Controlling Interests - Summary of Net Earnings Attributable to, Distribution to and Contribution from Non-controlling (Detail) - USD ($) $ in Thousands</t>
  </si>
  <si>
    <t>Net earnings attributable to non-controlling interests</t>
  </si>
  <si>
    <t>HF Logistics-SKX, LLC [Member]</t>
  </si>
  <si>
    <t>Skechers China Limited [Member]</t>
  </si>
  <si>
    <t>Skechers Retail India Private Limited [Member]</t>
  </si>
  <si>
    <t>Skechers Southeast Asia Limited [Member]</t>
  </si>
  <si>
    <t>Skechers Hong Kong Limited [Member]</t>
  </si>
  <si>
    <t>Skechers Footwear Ltd. (Israel) [Member]</t>
  </si>
  <si>
    <t>Stockholders' Equity - Additional Information (Detail) - shares</t>
  </si>
  <si>
    <t>Class of Stock [Line Items]</t>
  </si>
  <si>
    <t>Certain Class B stockholders converted into Class A</t>
  </si>
  <si>
    <t>Stockholders' Equity - Equity Attributable to Non-controlling Interests (Detail) - USD ($) $ in Thousands</t>
  </si>
  <si>
    <t>Non-controlling interests, beginning of period</t>
  </si>
  <si>
    <t>Foreign currency translation adjustment</t>
  </si>
  <si>
    <t>Capital contributions</t>
  </si>
  <si>
    <t>Capital distributions</t>
  </si>
  <si>
    <t>Non-controlling interests, end of period</t>
  </si>
  <si>
    <t>Share Repurchase Program - Additional Information (Detail) - USD ($) $ / shares in Units, $ in Millions</t>
  </si>
  <si>
    <t>Feb. 06, 2018</t>
  </si>
  <si>
    <t>Stock repurchase program expiration date</t>
  </si>
  <si>
    <t>Feb. 6,
		2021</t>
  </si>
  <si>
    <t>Stock repurchase program authorized amount</t>
  </si>
  <si>
    <t>Class A Common Stock [Member] | Share Repurchase Program [Member]</t>
  </si>
  <si>
    <t>Stock repurchase program remaining authorized repurchase amount</t>
  </si>
  <si>
    <t>Share Repurchase Program - Summary of Stock Repurchase Activities (Detail) - USD ($) $ / shares in Units, $ in Thousands</t>
  </si>
  <si>
    <t>Shares repurchased</t>
  </si>
  <si>
    <t>Average cost per share</t>
  </si>
  <si>
    <t>Total cost of shares repurchased (in thousands):</t>
  </si>
  <si>
    <t>Earnings Per Share - Additional Information (Detail) - shares</t>
  </si>
  <si>
    <t>Earnings Per Share [Line Items]</t>
  </si>
  <si>
    <t>Options excluded from the computation of diluted earnings since they are antidilutive</t>
  </si>
  <si>
    <t>Common stock, voting rights</t>
  </si>
  <si>
    <t>One vote per share</t>
  </si>
  <si>
    <t>Ten votes per share</t>
  </si>
  <si>
    <t>Earnings Per Share - Basic Earnings Per Share (Detail) - USD ($) $ / shares in Units, shares in Thousands, $ in Thousands</t>
  </si>
  <si>
    <t>Basic earnings per share</t>
  </si>
  <si>
    <t>Weighted average common shares outstanding</t>
  </si>
  <si>
    <t>Basic earnings per share attributable to Skechers U.S.A., Inc.</t>
  </si>
  <si>
    <t>Earnings Per Share - Diluted Earnings Per Share (Detail) - USD ($) $ / shares in Units, shares in Thousands, $ in Thousands</t>
  </si>
  <si>
    <t>Diluted earnings per share</t>
  </si>
  <si>
    <t>Dilutive effect of nonvested shares</t>
  </si>
  <si>
    <t>Diluted earnings per share attributable to Skechers U.S.A., Inc.</t>
  </si>
  <si>
    <t>Stock Compensation - Additional Information (Detail) - USD ($) $ in Millions</t>
  </si>
  <si>
    <t>Apr. 17, 2017</t>
  </si>
  <si>
    <t>Share-based Compensation Arrangement by Share-based Payment Award [Line Items]</t>
  </si>
  <si>
    <t>Share-based compensation expense</t>
  </si>
  <si>
    <t>Unrecognized compensation cost related to nonvested common shares</t>
  </si>
  <si>
    <t>Weighted average period for recognition of cost</t>
  </si>
  <si>
    <t>2 years 9 months 18 days</t>
  </si>
  <si>
    <t>Stock redeemed, shares</t>
  </si>
  <si>
    <t>Stock redeemed, value</t>
  </si>
  <si>
    <t>2017 Plan [Member] | Class A Common Stock [Member]</t>
  </si>
  <si>
    <t>Number of shares reserved for issuance</t>
  </si>
  <si>
    <t>2018 ESPP [Member]</t>
  </si>
  <si>
    <t>Maximum percentage of employee's compensation to purchase common stock</t>
  </si>
  <si>
    <t>15.00%</t>
  </si>
  <si>
    <t>Percentage of price of common stock purchased</t>
  </si>
  <si>
    <t>85.00%</t>
  </si>
  <si>
    <t>2018 ESPP [Member] | Class A Common Stock [Member]</t>
  </si>
  <si>
    <t>Number of shares available for sale under employee stock purchase plan</t>
  </si>
  <si>
    <t>Stock Compensation - Summary of Nonvested Shares Related to the 2007 and 2017 Plan (Detail)</t>
  </si>
  <si>
    <t>Sep. 30, 2018$ / sharesshares</t>
  </si>
  <si>
    <t>Nonvested, Shares, Beginning of Period | shares</t>
  </si>
  <si>
    <t>Granted, Shares | shares</t>
  </si>
  <si>
    <t>Vested, Shares | shares</t>
  </si>
  <si>
    <t>Cancelled, Shares | shares</t>
  </si>
  <si>
    <t>Nonvested, Shares, End of Period | shares</t>
  </si>
  <si>
    <t>Nonvested, Weighted Average Grant-Date Fair Value, Beginning of Period | $ / shares</t>
  </si>
  <si>
    <t>Granted, Weighted Average Grant-Date Fair Value | $ / shares</t>
  </si>
  <si>
    <t>Vested, Weighted Average Grant-Date Fair Value | $ / shares</t>
  </si>
  <si>
    <t>Cancelled, Weighted Average Grant-Date Fair Value | $ / shares</t>
  </si>
  <si>
    <t>Nonvested, Weighted Average Grant-Date Fair Value, End of Period | $ / shares</t>
  </si>
  <si>
    <t>Income Taxes - Summary of Income Tax Expense and Effective Tax Rate (Detail) - USD ($) $ in Thousands</t>
  </si>
  <si>
    <t>Effective tax rate</t>
  </si>
  <si>
    <t>13.70%</t>
  </si>
  <si>
    <t>9.40%</t>
  </si>
  <si>
    <t>13.00%</t>
  </si>
  <si>
    <t>12.90%</t>
  </si>
  <si>
    <t>Income Taxes - Additional Information (Detail) - USD ($) $ in Thousands</t>
  </si>
  <si>
    <t>Dec. 31, 2018</t>
  </si>
  <si>
    <t>Mar. 31, 2018</t>
  </si>
  <si>
    <t>Schedule Of Income Taxes [Line Items]</t>
  </si>
  <si>
    <t>U.S. federal and state statutory rate</t>
  </si>
  <si>
    <t>26.00%</t>
  </si>
  <si>
    <t>Provisional tax</t>
  </si>
  <si>
    <t>Reduction in provisional tax</t>
  </si>
  <si>
    <t>Non-US [Member]</t>
  </si>
  <si>
    <t>Non-US [Member] | Geographic concentration risk [Member] | Cash and Cash Equivalents Geographical Area [Member]</t>
  </si>
  <si>
    <t>Percentage of cash and cash equivalents</t>
  </si>
  <si>
    <t>50.50%</t>
  </si>
  <si>
    <t>Non-US [Member] | Funds Available For Repatriation [Member]</t>
  </si>
  <si>
    <t>Minimum [Member] | Non-U.S jurisdictions [Member]</t>
  </si>
  <si>
    <t>Statutory federal rate</t>
  </si>
  <si>
    <t>0.00%</t>
  </si>
  <si>
    <t>Minimum [Member] | Scenario Forecast [Member]</t>
  </si>
  <si>
    <t>Effective tax rate, remainder of fiscal year</t>
  </si>
  <si>
    <t>17.00%</t>
  </si>
  <si>
    <t>Maximum [Member] | Non-U.S jurisdictions [Member]</t>
  </si>
  <si>
    <t>34.00%</t>
  </si>
  <si>
    <t>Maximum [Member] | Scenario Forecast [Member]</t>
  </si>
  <si>
    <t>20.00%</t>
  </si>
  <si>
    <t>Business and Credit Concentrations - Additional Information (Detail) $ in Millions</t>
  </si>
  <si>
    <t>Sep. 30, 2018USD ($)Customer</t>
  </si>
  <si>
    <t>Sep. 30, 2017USD ($)Customer</t>
  </si>
  <si>
    <t>Dec. 31, 2017USD ($)Customer</t>
  </si>
  <si>
    <t>Concentration Risk [Line Items]</t>
  </si>
  <si>
    <t>Credit losses attributable to write-offs | $</t>
  </si>
  <si>
    <t>Net Sales [Member] | Customer Concentration Risk [Member]</t>
  </si>
  <si>
    <t>Number of largest customers | Customer</t>
  </si>
  <si>
    <t>Percentage of concentration risk</t>
  </si>
  <si>
    <t>10.60%</t>
  </si>
  <si>
    <t>11.40%</t>
  </si>
  <si>
    <t>10.50%</t>
  </si>
  <si>
    <t>12.50%</t>
  </si>
  <si>
    <t>Number of customers accounting for more than 10% | Customer</t>
  </si>
  <si>
    <t>Net Trade Receivable [Member] | Credit Concentration Risk [Member]</t>
  </si>
  <si>
    <t>Domestic [Member]</t>
  </si>
  <si>
    <t>Accounts receivable | $</t>
  </si>
  <si>
    <t>Net total assets held outside the United States | $</t>
  </si>
  <si>
    <t>Business and Credit Concentrations - Company's Top Five Manufacturers Produced (Detail) - Cost of Goods, Total [Member] - Supplier Concentration Risk [Member]</t>
  </si>
  <si>
    <t>Percentage of total production</t>
  </si>
  <si>
    <t>40.30%</t>
  </si>
  <si>
    <t>47.90%</t>
  </si>
  <si>
    <t>41.90%</t>
  </si>
  <si>
    <t>49.80%</t>
  </si>
  <si>
    <t>Manufacturer One [Member]</t>
  </si>
  <si>
    <t>11.10%</t>
  </si>
  <si>
    <t>11.30%</t>
  </si>
  <si>
    <t>19.80%</t>
  </si>
  <si>
    <t>Manufacturer Two [Member]</t>
  </si>
  <si>
    <t>10.10%</t>
  </si>
  <si>
    <t>10.40%</t>
  </si>
  <si>
    <t>10.70%</t>
  </si>
  <si>
    <t>10.80%</t>
  </si>
  <si>
    <t>Manufacturer Three [Member]</t>
  </si>
  <si>
    <t>6.80%</t>
  </si>
  <si>
    <t>9.80%</t>
  </si>
  <si>
    <t>9.10%</t>
  </si>
  <si>
    <t>9.00%</t>
  </si>
  <si>
    <t>Manufacturer Four [Member]</t>
  </si>
  <si>
    <t>6.70%</t>
  </si>
  <si>
    <t>5.60%</t>
  </si>
  <si>
    <t>5.40%</t>
  </si>
  <si>
    <t>5.90%</t>
  </si>
  <si>
    <t>Manufacturer Five [Member]</t>
  </si>
  <si>
    <t>5.10%</t>
  </si>
  <si>
    <t>4.30%</t>
  </si>
  <si>
    <t>Segment and Geographic Reporting - Additional Information (Detail)</t>
  </si>
  <si>
    <t>Sep. 30, 2018Segment</t>
  </si>
  <si>
    <t>Number of reportable segments</t>
  </si>
  <si>
    <t>Segment and Geographic Reporting - Segment Reporting Information (Detail) - USD ($) $ in Thousands</t>
  </si>
  <si>
    <t>Segment Reporting Information [Line Items]</t>
  </si>
  <si>
    <t>Net sales, Total</t>
  </si>
  <si>
    <t>Identifiable assets</t>
  </si>
  <si>
    <t>Additions to property, plant and equipment</t>
  </si>
  <si>
    <t>Retail [Member]</t>
  </si>
  <si>
    <t>Domestic wholesale [Member]</t>
  </si>
  <si>
    <t>International wholesale [Member]</t>
  </si>
  <si>
    <t>Segment and Geographic Reporting - Geographic Information (Detail) - USD ($) $ in Thousands</t>
  </si>
  <si>
    <t>Canada [Member]</t>
  </si>
  <si>
    <t>Other international [Member]</t>
  </si>
  <si>
    <t>Related Party Transactions - Additional Information (Detail) - USD ($)</t>
  </si>
  <si>
    <t>Management [Member]</t>
  </si>
  <si>
    <t>Related Party Transaction [Line Items]</t>
  </si>
  <si>
    <t>Contribution to Skechers Foundation for various charitable purpo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5837</v>
      </c>
    </row>
    <row r="12" spans="1:3">
      <c r="A12" s="4" t="s">
        <v>19</v>
      </c>
      <c r="B12" s="4" t="s">
        <v>20</v>
      </c>
    </row>
    <row r="13" spans="1:3">
      <c r="A13" s="4" t="s">
        <v>21</v>
      </c>
      <c r="B13" s="4" t="s">
        <v>8</v>
      </c>
    </row>
    <row r="14" spans="1:3">
      <c r="A14" s="4" t="s">
        <v>22</v>
      </c>
      <c r="B14" s="4" t="s">
        <v>8</v>
      </c>
    </row>
    <row r="15" spans="1:3">
      <c r="A15" s="4" t="s">
        <v>23</v>
      </c>
      <c r="B15" s="4" t="s">
        <v>24</v>
      </c>
    </row>
    <row r="16" spans="1:3">
      <c r="A16" s="4" t="s">
        <v>25</v>
      </c>
    </row>
    <row r="17" spans="1:3">
      <c r="A17" s="3" t="s">
        <v>4</v>
      </c>
    </row>
    <row r="18" spans="1:3">
      <c r="A18" s="4" t="s">
        <v>26</v>
      </c>
      <c r="C18" s="5" t="n">
        <v>133880258</v>
      </c>
    </row>
    <row r="19" spans="1:3">
      <c r="A19" s="4" t="s">
        <v>27</v>
      </c>
    </row>
    <row r="20" spans="1:3">
      <c r="A20" s="3" t="s">
        <v>4</v>
      </c>
    </row>
    <row r="21" spans="1:3">
      <c r="A21" s="4" t="s">
        <v>26</v>
      </c>
      <c r="C21" s="5" t="n">
        <v>24163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02771</v>
      </c>
      <c r="C3" s="7" t="n">
        <v>736431</v>
      </c>
    </row>
    <row r="4" spans="1:3">
      <c r="A4" s="4" t="s">
        <v>32</v>
      </c>
      <c r="B4" s="5" t="n">
        <v>87277</v>
      </c>
    </row>
    <row r="5" spans="1:3">
      <c r="A5" s="4" t="s">
        <v>33</v>
      </c>
      <c r="B5" s="5" t="n">
        <v>503954</v>
      </c>
      <c r="C5" s="5" t="n">
        <v>405921</v>
      </c>
    </row>
    <row r="6" spans="1:3">
      <c r="A6" s="4" t="s">
        <v>34</v>
      </c>
      <c r="B6" s="5" t="n">
        <v>48843</v>
      </c>
      <c r="C6" s="5" t="n">
        <v>27083</v>
      </c>
    </row>
    <row r="7" spans="1:3">
      <c r="A7" s="4" t="s">
        <v>35</v>
      </c>
      <c r="B7" s="5" t="n">
        <v>552797</v>
      </c>
      <c r="C7" s="5" t="n">
        <v>433004</v>
      </c>
    </row>
    <row r="8" spans="1:3">
      <c r="A8" s="4" t="s">
        <v>36</v>
      </c>
      <c r="B8" s="5" t="n">
        <v>755068</v>
      </c>
      <c r="C8" s="5" t="n">
        <v>873016</v>
      </c>
    </row>
    <row r="9" spans="1:3">
      <c r="A9" s="4" t="s">
        <v>37</v>
      </c>
      <c r="B9" s="5" t="n">
        <v>83085</v>
      </c>
      <c r="C9" s="5" t="n">
        <v>62573</v>
      </c>
    </row>
    <row r="10" spans="1:3">
      <c r="A10" s="4" t="s">
        <v>38</v>
      </c>
      <c r="B10" s="5" t="n">
        <v>2280998</v>
      </c>
      <c r="C10" s="5" t="n">
        <v>2105024</v>
      </c>
    </row>
    <row r="11" spans="1:3">
      <c r="A11" s="4" t="s">
        <v>39</v>
      </c>
      <c r="B11" s="5" t="n">
        <v>565395</v>
      </c>
      <c r="C11" s="5" t="n">
        <v>541601</v>
      </c>
    </row>
    <row r="12" spans="1:3">
      <c r="A12" s="4" t="s">
        <v>40</v>
      </c>
      <c r="B12" s="5" t="n">
        <v>28224</v>
      </c>
      <c r="C12" s="5" t="n">
        <v>29922</v>
      </c>
    </row>
    <row r="13" spans="1:3">
      <c r="A13" s="4" t="s">
        <v>41</v>
      </c>
      <c r="B13" s="5" t="n">
        <v>91086</v>
      </c>
      <c r="C13" s="5" t="n">
        <v>17396</v>
      </c>
    </row>
    <row r="14" spans="1:3">
      <c r="A14" s="4" t="s">
        <v>42</v>
      </c>
      <c r="B14" s="5" t="n">
        <v>38772</v>
      </c>
      <c r="C14" s="5" t="n">
        <v>41139</v>
      </c>
    </row>
    <row r="15" spans="1:3">
      <c r="A15" s="4" t="s">
        <v>43</v>
      </c>
      <c r="B15" s="5" t="n">
        <v>723477</v>
      </c>
      <c r="C15" s="5" t="n">
        <v>630058</v>
      </c>
    </row>
    <row r="16" spans="1:3">
      <c r="A16" s="4" t="s">
        <v>44</v>
      </c>
      <c r="B16" s="5" t="n">
        <v>3004475</v>
      </c>
      <c r="C16" s="5" t="n">
        <v>2735082</v>
      </c>
    </row>
    <row r="17" spans="1:3">
      <c r="A17" s="3" t="s">
        <v>45</v>
      </c>
    </row>
    <row r="18" spans="1:3">
      <c r="A18" s="4" t="s">
        <v>46</v>
      </c>
      <c r="B18" s="5" t="n">
        <v>4581</v>
      </c>
      <c r="C18" s="5" t="n">
        <v>1801</v>
      </c>
    </row>
    <row r="19" spans="1:3">
      <c r="A19" s="4" t="s">
        <v>47</v>
      </c>
      <c r="B19" s="5" t="n">
        <v>12674</v>
      </c>
      <c r="C19" s="5" t="n">
        <v>8011</v>
      </c>
    </row>
    <row r="20" spans="1:3">
      <c r="A20" s="4" t="s">
        <v>48</v>
      </c>
      <c r="B20" s="5" t="n">
        <v>528077</v>
      </c>
      <c r="C20" s="5" t="n">
        <v>505334</v>
      </c>
    </row>
    <row r="21" spans="1:3">
      <c r="A21" s="4" t="s">
        <v>49</v>
      </c>
      <c r="B21" s="5" t="n">
        <v>119584</v>
      </c>
      <c r="C21" s="5" t="n">
        <v>82202</v>
      </c>
    </row>
    <row r="22" spans="1:3">
      <c r="A22" s="4" t="s">
        <v>50</v>
      </c>
      <c r="B22" s="5" t="n">
        <v>664916</v>
      </c>
      <c r="C22" s="5" t="n">
        <v>597348</v>
      </c>
    </row>
    <row r="23" spans="1:3">
      <c r="A23" s="4" t="s">
        <v>51</v>
      </c>
      <c r="B23" s="5" t="n">
        <v>69782</v>
      </c>
      <c r="C23" s="5" t="n">
        <v>71103</v>
      </c>
    </row>
    <row r="24" spans="1:3">
      <c r="A24" s="4" t="s">
        <v>52</v>
      </c>
      <c r="B24" s="5" t="n">
        <v>160</v>
      </c>
      <c r="C24" s="5" t="n">
        <v>161</v>
      </c>
    </row>
    <row r="25" spans="1:3">
      <c r="A25" s="4" t="s">
        <v>53</v>
      </c>
      <c r="B25" s="5" t="n">
        <v>102362</v>
      </c>
      <c r="C25" s="5" t="n">
        <v>118259</v>
      </c>
    </row>
    <row r="26" spans="1:3">
      <c r="A26" s="4" t="s">
        <v>54</v>
      </c>
      <c r="B26" s="5" t="n">
        <v>172304</v>
      </c>
      <c r="C26" s="5" t="n">
        <v>189523</v>
      </c>
    </row>
    <row r="27" spans="1:3">
      <c r="A27" s="4" t="s">
        <v>55</v>
      </c>
      <c r="B27" s="5" t="n">
        <v>837220</v>
      </c>
      <c r="C27" s="5" t="n">
        <v>786871</v>
      </c>
    </row>
    <row r="28" spans="1:3">
      <c r="A28" s="4" t="s">
        <v>56</v>
      </c>
      <c r="B28" s="4" t="s">
        <v>57</v>
      </c>
      <c r="C28" s="4" t="s">
        <v>57</v>
      </c>
    </row>
    <row r="29" spans="1:3">
      <c r="A29" s="3" t="s">
        <v>58</v>
      </c>
    </row>
    <row r="30" spans="1:3">
      <c r="A30" s="4" t="s">
        <v>59</v>
      </c>
      <c r="B30" s="4" t="s">
        <v>57</v>
      </c>
      <c r="C30" s="4" t="s">
        <v>57</v>
      </c>
    </row>
    <row r="31" spans="1:3">
      <c r="A31" s="4" t="s">
        <v>60</v>
      </c>
      <c r="B31" s="5" t="n">
        <v>410467</v>
      </c>
      <c r="C31" s="5" t="n">
        <v>453417</v>
      </c>
    </row>
    <row r="32" spans="1:3">
      <c r="A32" s="4" t="s">
        <v>61</v>
      </c>
      <c r="B32" s="5" t="n">
        <v>-30133</v>
      </c>
      <c r="C32" s="5" t="n">
        <v>-14744</v>
      </c>
    </row>
    <row r="33" spans="1:3">
      <c r="A33" s="4" t="s">
        <v>62</v>
      </c>
      <c r="B33" s="5" t="n">
        <v>1643898</v>
      </c>
      <c r="C33" s="5" t="n">
        <v>1390235</v>
      </c>
    </row>
    <row r="34" spans="1:3">
      <c r="A34" s="4" t="s">
        <v>63</v>
      </c>
      <c r="B34" s="5" t="n">
        <v>2024387</v>
      </c>
      <c r="C34" s="5" t="n">
        <v>1829064</v>
      </c>
    </row>
    <row r="35" spans="1:3">
      <c r="A35" s="4" t="s">
        <v>64</v>
      </c>
      <c r="B35" s="5" t="n">
        <v>142868</v>
      </c>
      <c r="C35" s="5" t="n">
        <v>119147</v>
      </c>
    </row>
    <row r="36" spans="1:3">
      <c r="A36" s="4" t="s">
        <v>65</v>
      </c>
      <c r="B36" s="5" t="n">
        <v>2167255</v>
      </c>
      <c r="C36" s="5" t="n">
        <v>1948211</v>
      </c>
    </row>
    <row r="37" spans="1:3">
      <c r="A37" s="4" t="s">
        <v>66</v>
      </c>
      <c r="B37" s="5" t="n">
        <v>3004475</v>
      </c>
      <c r="C37" s="5" t="n">
        <v>2735082</v>
      </c>
    </row>
    <row r="38" spans="1:3">
      <c r="A38" s="4" t="s">
        <v>25</v>
      </c>
    </row>
    <row r="39" spans="1:3">
      <c r="A39" s="3" t="s">
        <v>58</v>
      </c>
    </row>
    <row r="40" spans="1:3">
      <c r="A40" s="4" t="s">
        <v>67</v>
      </c>
      <c r="B40" s="5" t="n">
        <v>131</v>
      </c>
      <c r="C40" s="5" t="n">
        <v>132</v>
      </c>
    </row>
    <row r="41" spans="1:3">
      <c r="A41" s="4" t="s">
        <v>27</v>
      </c>
    </row>
    <row r="42" spans="1:3">
      <c r="A42" s="3" t="s">
        <v>58</v>
      </c>
    </row>
    <row r="43" spans="1:3">
      <c r="A43" s="4" t="s">
        <v>67</v>
      </c>
      <c r="B43" s="7" t="n">
        <v>24</v>
      </c>
      <c r="C43"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53</v>
      </c>
    </row>
    <row r="4" spans="1:2">
      <c r="A4" s="4" t="s">
        <v>192</v>
      </c>
      <c r="B4" s="4" t="s">
        <v>193</v>
      </c>
    </row>
    <row r="5" spans="1:2">
      <c r="A5" s="4" t="s">
        <v>36</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61</v>
      </c>
      <c r="B10"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9</v>
      </c>
    </row>
    <row r="2" spans="1:3">
      <c r="A2" s="4" t="s">
        <v>69</v>
      </c>
      <c r="B2" s="7" t="n">
        <v>25609</v>
      </c>
      <c r="C2" s="7" t="n">
        <v>51180</v>
      </c>
    </row>
    <row r="3" spans="1:3">
      <c r="A3" s="4" t="s">
        <v>70</v>
      </c>
      <c r="B3" s="8" t="n">
        <v>0.001</v>
      </c>
      <c r="C3" s="8"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25</v>
      </c>
    </row>
    <row r="8" spans="1:3">
      <c r="A8" s="4" t="s">
        <v>74</v>
      </c>
      <c r="B8" s="8" t="n">
        <v>0.001</v>
      </c>
      <c r="C8" s="8" t="n">
        <v>0.001</v>
      </c>
    </row>
    <row r="9" spans="1:3">
      <c r="A9" s="4" t="s">
        <v>75</v>
      </c>
      <c r="B9" s="5" t="n">
        <v>500000000</v>
      </c>
      <c r="C9" s="5" t="n">
        <v>500000000</v>
      </c>
    </row>
    <row r="10" spans="1:3">
      <c r="A10" s="4" t="s">
        <v>76</v>
      </c>
      <c r="B10" s="5" t="n">
        <v>130802000</v>
      </c>
      <c r="C10" s="5" t="n">
        <v>131784000</v>
      </c>
    </row>
    <row r="11" spans="1:3">
      <c r="A11" s="4" t="s">
        <v>77</v>
      </c>
      <c r="B11" s="5" t="n">
        <v>130802000</v>
      </c>
      <c r="C11" s="5" t="n">
        <v>131784000</v>
      </c>
    </row>
    <row r="12" spans="1:3">
      <c r="A12" s="4" t="s">
        <v>27</v>
      </c>
    </row>
    <row r="13" spans="1:3">
      <c r="A13" s="4" t="s">
        <v>74</v>
      </c>
      <c r="B13" s="8" t="n">
        <v>0.001</v>
      </c>
      <c r="C13" s="8" t="n">
        <v>0.001</v>
      </c>
    </row>
    <row r="14" spans="1:3">
      <c r="A14" s="4" t="s">
        <v>75</v>
      </c>
      <c r="B14" s="5" t="n">
        <v>75000000</v>
      </c>
      <c r="C14" s="5" t="n">
        <v>75000000</v>
      </c>
    </row>
    <row r="15" spans="1:3">
      <c r="A15" s="4" t="s">
        <v>76</v>
      </c>
      <c r="B15" s="5" t="n">
        <v>24163000</v>
      </c>
      <c r="C15" s="5" t="n">
        <v>24545000</v>
      </c>
    </row>
    <row r="16" spans="1:3">
      <c r="A16" s="4" t="s">
        <v>77</v>
      </c>
      <c r="B16" s="5" t="n">
        <v>24163000</v>
      </c>
      <c r="C16" s="5" t="n">
        <v>245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240</v>
      </c>
      <c r="B1" s="2" t="s">
        <v>1</v>
      </c>
      <c r="C1" s="2" t="s">
        <v>241</v>
      </c>
    </row>
    <row r="2" spans="1:3">
      <c r="B2" s="2" t="s">
        <v>2</v>
      </c>
      <c r="C2" s="2" t="s">
        <v>29</v>
      </c>
    </row>
    <row r="3" spans="1:3">
      <c r="A3" s="3" t="s">
        <v>242</v>
      </c>
    </row>
    <row r="4" spans="1:3">
      <c r="A4" s="4" t="s">
        <v>243</v>
      </c>
      <c r="B4" s="4" t="s">
        <v>244</v>
      </c>
    </row>
    <row r="5" spans="1:3">
      <c r="A5" s="4" t="s">
        <v>245</v>
      </c>
      <c r="B5" s="10" t="n">
        <v>42.6</v>
      </c>
      <c r="C5" s="10" t="n">
        <v>4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29</v>
      </c>
      <c r="D1" s="2" t="s">
        <v>80</v>
      </c>
      <c r="E1" s="2" t="s">
        <v>247</v>
      </c>
    </row>
    <row r="2" spans="1:5">
      <c r="A2" s="3" t="s">
        <v>248</v>
      </c>
    </row>
    <row r="3" spans="1:5">
      <c r="A3" s="4" t="s">
        <v>31</v>
      </c>
      <c r="B3" s="7" t="n">
        <v>802771</v>
      </c>
      <c r="C3" s="7" t="n">
        <v>736431</v>
      </c>
      <c r="D3" s="7" t="n">
        <v>802932</v>
      </c>
      <c r="E3" s="7" t="n">
        <v>718536</v>
      </c>
    </row>
    <row r="4" spans="1:5">
      <c r="A4" s="4" t="s">
        <v>249</v>
      </c>
      <c r="B4" s="5" t="n">
        <v>87277</v>
      </c>
    </row>
    <row r="5" spans="1:5">
      <c r="A5" s="4" t="s">
        <v>250</v>
      </c>
      <c r="B5" s="5" t="n">
        <v>91086</v>
      </c>
      <c r="C5" s="5" t="n">
        <v>17396</v>
      </c>
    </row>
    <row r="6" spans="1:5">
      <c r="A6" s="4" t="s">
        <v>251</v>
      </c>
      <c r="B6" s="5" t="n">
        <v>981134</v>
      </c>
      <c r="C6" s="5" t="n">
        <v>753827</v>
      </c>
    </row>
    <row r="7" spans="1:5">
      <c r="A7" s="4" t="s">
        <v>252</v>
      </c>
      <c r="B7" s="5" t="n">
        <v>981134</v>
      </c>
      <c r="C7" s="5" t="n">
        <v>753827</v>
      </c>
    </row>
    <row r="8" spans="1:5">
      <c r="A8" s="4" t="s">
        <v>253</v>
      </c>
    </row>
    <row r="9" spans="1:5">
      <c r="A9" s="3" t="s">
        <v>248</v>
      </c>
    </row>
    <row r="10" spans="1:5">
      <c r="A10" s="4" t="s">
        <v>31</v>
      </c>
      <c r="B10" s="5" t="n">
        <v>174018</v>
      </c>
    </row>
    <row r="11" spans="1:5">
      <c r="A11" s="4" t="s">
        <v>250</v>
      </c>
      <c r="B11" s="5" t="n">
        <v>21308</v>
      </c>
    </row>
    <row r="12" spans="1:5">
      <c r="A12" s="4" t="s">
        <v>251</v>
      </c>
      <c r="B12" s="5" t="n">
        <v>195326</v>
      </c>
    </row>
    <row r="13" spans="1:5">
      <c r="A13" s="4" t="s">
        <v>252</v>
      </c>
      <c r="B13" s="5" t="n">
        <v>195326</v>
      </c>
    </row>
    <row r="14" spans="1:5">
      <c r="A14" s="4" t="s">
        <v>254</v>
      </c>
    </row>
    <row r="15" spans="1:5">
      <c r="A15" s="3" t="s">
        <v>248</v>
      </c>
    </row>
    <row r="16" spans="1:5">
      <c r="A16" s="4" t="s">
        <v>249</v>
      </c>
      <c r="B16" s="5" t="n">
        <v>87277</v>
      </c>
    </row>
    <row r="17" spans="1:5">
      <c r="A17" s="4" t="s">
        <v>250</v>
      </c>
      <c r="B17" s="5" t="n">
        <v>69778</v>
      </c>
    </row>
    <row r="18" spans="1:5">
      <c r="A18" s="4" t="s">
        <v>251</v>
      </c>
      <c r="B18" s="5" t="n">
        <v>157055</v>
      </c>
    </row>
    <row r="19" spans="1:5">
      <c r="A19" s="4" t="s">
        <v>252</v>
      </c>
      <c r="B19" s="5" t="n">
        <v>157055</v>
      </c>
    </row>
    <row r="20" spans="1:5">
      <c r="A20" s="4" t="s">
        <v>255</v>
      </c>
    </row>
    <row r="21" spans="1:5">
      <c r="A21" s="3" t="s">
        <v>248</v>
      </c>
    </row>
    <row r="22" spans="1:5">
      <c r="A22" s="4" t="s">
        <v>31</v>
      </c>
      <c r="B22" s="5" t="n">
        <v>159815</v>
      </c>
    </row>
    <row r="23" spans="1:5">
      <c r="A23" s="4" t="s">
        <v>251</v>
      </c>
      <c r="B23" s="5" t="n">
        <v>159815</v>
      </c>
    </row>
    <row r="24" spans="1:5">
      <c r="A24" s="4" t="s">
        <v>252</v>
      </c>
      <c r="B24" s="5" t="n">
        <v>159815</v>
      </c>
    </row>
    <row r="25" spans="1:5">
      <c r="A25" s="4" t="s">
        <v>256</v>
      </c>
    </row>
    <row r="26" spans="1:5">
      <c r="A26" s="3" t="s">
        <v>248</v>
      </c>
    </row>
    <row r="27" spans="1:5">
      <c r="A27" s="4" t="s">
        <v>31</v>
      </c>
      <c r="B27" s="5" t="n">
        <v>14203</v>
      </c>
    </row>
    <row r="28" spans="1:5">
      <c r="A28" s="4" t="s">
        <v>251</v>
      </c>
      <c r="B28" s="5" t="n">
        <v>14203</v>
      </c>
    </row>
    <row r="29" spans="1:5">
      <c r="A29" s="4" t="s">
        <v>252</v>
      </c>
      <c r="B29" s="5" t="n">
        <v>14203</v>
      </c>
    </row>
    <row r="30" spans="1:5">
      <c r="A30" s="4" t="s">
        <v>257</v>
      </c>
    </row>
    <row r="31" spans="1:5">
      <c r="A31" s="3" t="s">
        <v>248</v>
      </c>
    </row>
    <row r="32" spans="1:5">
      <c r="A32" s="4" t="s">
        <v>250</v>
      </c>
      <c r="B32" s="5" t="n">
        <v>21308</v>
      </c>
      <c r="C32" s="5" t="n">
        <v>17396</v>
      </c>
    </row>
    <row r="33" spans="1:5">
      <c r="A33" s="4" t="s">
        <v>251</v>
      </c>
      <c r="B33" s="5" t="n">
        <v>21308</v>
      </c>
      <c r="C33" s="5" t="n">
        <v>17396</v>
      </c>
    </row>
    <row r="34" spans="1:5">
      <c r="A34" s="4" t="s">
        <v>252</v>
      </c>
      <c r="B34" s="5" t="n">
        <v>21308</v>
      </c>
      <c r="C34" s="5" t="n">
        <v>17396</v>
      </c>
    </row>
    <row r="35" spans="1:5">
      <c r="A35" s="4" t="s">
        <v>258</v>
      </c>
    </row>
    <row r="36" spans="1:5">
      <c r="A36" s="3" t="s">
        <v>248</v>
      </c>
    </row>
    <row r="37" spans="1:5">
      <c r="A37" s="4" t="s">
        <v>249</v>
      </c>
      <c r="B37" s="5" t="n">
        <v>85227</v>
      </c>
    </row>
    <row r="38" spans="1:5">
      <c r="A38" s="4" t="s">
        <v>250</v>
      </c>
      <c r="B38" s="5" t="n">
        <v>65549</v>
      </c>
    </row>
    <row r="39" spans="1:5">
      <c r="A39" s="4" t="s">
        <v>251</v>
      </c>
      <c r="B39" s="5" t="n">
        <v>150776</v>
      </c>
    </row>
    <row r="40" spans="1:5">
      <c r="A40" s="4" t="s">
        <v>252</v>
      </c>
      <c r="B40" s="5" t="n">
        <v>150776</v>
      </c>
    </row>
    <row r="41" spans="1:5">
      <c r="A41" s="4" t="s">
        <v>259</v>
      </c>
    </row>
    <row r="42" spans="1:5">
      <c r="A42" s="3" t="s">
        <v>248</v>
      </c>
    </row>
    <row r="43" spans="1:5">
      <c r="A43" s="4" t="s">
        <v>249</v>
      </c>
      <c r="B43" s="5" t="n">
        <v>2050</v>
      </c>
    </row>
    <row r="44" spans="1:5">
      <c r="A44" s="4" t="s">
        <v>250</v>
      </c>
      <c r="B44" s="5" t="n">
        <v>4229</v>
      </c>
    </row>
    <row r="45" spans="1:5">
      <c r="A45" s="4" t="s">
        <v>251</v>
      </c>
      <c r="B45" s="5" t="n">
        <v>6279</v>
      </c>
    </row>
    <row r="46" spans="1:5">
      <c r="A46" s="4" t="s">
        <v>252</v>
      </c>
      <c r="B46" s="5" t="n">
        <v>6279</v>
      </c>
    </row>
    <row r="47" spans="1:5">
      <c r="A47" s="4" t="s">
        <v>260</v>
      </c>
    </row>
    <row r="48" spans="1:5">
      <c r="A48" s="3" t="s">
        <v>248</v>
      </c>
    </row>
    <row r="49" spans="1:5">
      <c r="A49" s="4" t="s">
        <v>31</v>
      </c>
      <c r="B49" s="5" t="n">
        <v>628753</v>
      </c>
      <c r="C49" s="5" t="n">
        <v>736431</v>
      </c>
    </row>
    <row r="50" spans="1:5">
      <c r="A50" s="4" t="s">
        <v>252</v>
      </c>
      <c r="B50" s="7" t="n">
        <v>628753</v>
      </c>
      <c r="C50" s="7" t="n">
        <v>7364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row>
    <row r="4" spans="1:2">
      <c r="A4" s="3" t="s">
        <v>248</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265</v>
      </c>
      <c r="B1" s="2" t="s">
        <v>266</v>
      </c>
      <c r="C1" s="2" t="s">
        <v>267</v>
      </c>
      <c r="D1" s="2" t="s">
        <v>268</v>
      </c>
      <c r="E1" s="2" t="s">
        <v>269</v>
      </c>
      <c r="F1" s="2" t="s">
        <v>270</v>
      </c>
      <c r="G1" s="2" t="s">
        <v>271</v>
      </c>
      <c r="H1" s="2" t="s">
        <v>272</v>
      </c>
    </row>
    <row r="2" spans="1:8">
      <c r="A2" s="3" t="s">
        <v>273</v>
      </c>
    </row>
    <row r="3" spans="1:8">
      <c r="A3" s="4" t="s">
        <v>274</v>
      </c>
      <c r="D3" s="7" t="n">
        <v>2900000</v>
      </c>
      <c r="E3" s="7" t="n">
        <v>4400000</v>
      </c>
    </row>
    <row r="4" spans="1:8">
      <c r="A4" s="4" t="s">
        <v>47</v>
      </c>
      <c r="D4" s="7" t="n">
        <v>12674000</v>
      </c>
      <c r="E4" s="5" t="n">
        <v>8011000</v>
      </c>
    </row>
    <row r="5" spans="1:8">
      <c r="A5" s="4" t="s">
        <v>243</v>
      </c>
      <c r="D5" s="4" t="s">
        <v>244</v>
      </c>
    </row>
    <row r="6" spans="1:8">
      <c r="A6" s="4" t="s">
        <v>275</v>
      </c>
    </row>
    <row r="7" spans="1:8">
      <c r="A7" s="3" t="s">
        <v>273</v>
      </c>
    </row>
    <row r="8" spans="1:8">
      <c r="A8" s="4" t="s">
        <v>276</v>
      </c>
      <c r="F8" s="7" t="n">
        <v>250000000</v>
      </c>
    </row>
    <row r="9" spans="1:8">
      <c r="A9" s="4" t="s">
        <v>277</v>
      </c>
      <c r="D9" s="7" t="n">
        <v>100000</v>
      </c>
      <c r="E9" s="7" t="n">
        <v>100000</v>
      </c>
    </row>
    <row r="10" spans="1:8">
      <c r="A10" s="4" t="s">
        <v>278</v>
      </c>
      <c r="D10" s="4" t="s">
        <v>279</v>
      </c>
    </row>
    <row r="11" spans="1:8">
      <c r="A11" s="4" t="s">
        <v>280</v>
      </c>
      <c r="D11" s="4" t="s">
        <v>281</v>
      </c>
    </row>
    <row r="12" spans="1:8">
      <c r="A12" s="4" t="s">
        <v>282</v>
      </c>
      <c r="D12" s="4" t="s">
        <v>283</v>
      </c>
    </row>
    <row r="13" spans="1:8">
      <c r="A13" s="4" t="s">
        <v>284</v>
      </c>
      <c r="D13" s="4" t="s">
        <v>285</v>
      </c>
    </row>
    <row r="14" spans="1:8">
      <c r="A14" s="4" t="s">
        <v>286</v>
      </c>
    </row>
    <row r="15" spans="1:8">
      <c r="A15" s="3" t="s">
        <v>273</v>
      </c>
    </row>
    <row r="16" spans="1:8">
      <c r="A16" s="4" t="s">
        <v>287</v>
      </c>
      <c r="D16" s="7" t="n">
        <v>1100000</v>
      </c>
    </row>
    <row r="17" spans="1:8">
      <c r="A17" s="4" t="s">
        <v>288</v>
      </c>
    </row>
    <row r="18" spans="1:8">
      <c r="A18" s="3" t="s">
        <v>273</v>
      </c>
    </row>
    <row r="19" spans="1:8">
      <c r="A19" s="4" t="s">
        <v>289</v>
      </c>
      <c r="D19" s="4" t="s">
        <v>290</v>
      </c>
    </row>
    <row r="20" spans="1:8">
      <c r="A20" s="4" t="s">
        <v>291</v>
      </c>
    </row>
    <row r="21" spans="1:8">
      <c r="A21" s="3" t="s">
        <v>273</v>
      </c>
    </row>
    <row r="22" spans="1:8">
      <c r="A22" s="4" t="s">
        <v>289</v>
      </c>
      <c r="D22" s="4" t="s">
        <v>292</v>
      </c>
    </row>
    <row r="23" spans="1:8">
      <c r="A23" s="4" t="s">
        <v>293</v>
      </c>
    </row>
    <row r="24" spans="1:8">
      <c r="A24" s="3" t="s">
        <v>273</v>
      </c>
    </row>
    <row r="25" spans="1:8">
      <c r="A25" s="4" t="s">
        <v>294</v>
      </c>
      <c r="F25" s="7" t="n">
        <v>100000000</v>
      </c>
    </row>
    <row r="26" spans="1:8">
      <c r="A26" s="4" t="s">
        <v>295</v>
      </c>
    </row>
    <row r="27" spans="1:8">
      <c r="A27" s="3" t="s">
        <v>273</v>
      </c>
    </row>
    <row r="28" spans="1:8">
      <c r="A28" s="4" t="s">
        <v>296</v>
      </c>
      <c r="B28" s="11" t="n">
        <v>700000000</v>
      </c>
    </row>
    <row r="29" spans="1:8">
      <c r="A29" s="4" t="s">
        <v>297</v>
      </c>
      <c r="B29" s="4" t="s">
        <v>298</v>
      </c>
    </row>
    <row r="30" spans="1:8">
      <c r="A30" s="4" t="s">
        <v>299</v>
      </c>
      <c r="D30" s="4" t="s">
        <v>300</v>
      </c>
    </row>
    <row r="31" spans="1:8">
      <c r="A31" s="4" t="s">
        <v>277</v>
      </c>
      <c r="D31" s="7" t="n">
        <v>2800</v>
      </c>
    </row>
    <row r="32" spans="1:8">
      <c r="A32" s="4" t="s">
        <v>301</v>
      </c>
    </row>
    <row r="33" spans="1:8">
      <c r="A33" s="3" t="s">
        <v>273</v>
      </c>
    </row>
    <row r="34" spans="1:8">
      <c r="A34" s="4" t="s">
        <v>302</v>
      </c>
      <c r="D34" s="4" t="s">
        <v>303</v>
      </c>
    </row>
    <row r="35" spans="1:8">
      <c r="A35" s="4" t="s">
        <v>243</v>
      </c>
      <c r="D35" s="4" t="s">
        <v>244</v>
      </c>
    </row>
    <row r="36" spans="1:8">
      <c r="A36" s="4" t="s">
        <v>304</v>
      </c>
      <c r="D36" s="4" t="s">
        <v>305</v>
      </c>
    </row>
    <row r="37" spans="1:8">
      <c r="A37" s="4" t="s">
        <v>306</v>
      </c>
      <c r="D37" s="4" t="s">
        <v>307</v>
      </c>
    </row>
    <row r="38" spans="1:8">
      <c r="A38" s="4" t="s">
        <v>308</v>
      </c>
      <c r="D38" s="4" t="s">
        <v>309</v>
      </c>
    </row>
    <row r="39" spans="1:8">
      <c r="A39" s="4" t="s">
        <v>310</v>
      </c>
    </row>
    <row r="40" spans="1:8">
      <c r="A40" s="3" t="s">
        <v>273</v>
      </c>
    </row>
    <row r="41" spans="1:8">
      <c r="A41" s="4" t="s">
        <v>297</v>
      </c>
      <c r="D41" s="4" t="s">
        <v>311</v>
      </c>
    </row>
    <row r="42" spans="1:8">
      <c r="A42" s="4" t="s">
        <v>312</v>
      </c>
    </row>
    <row r="43" spans="1:8">
      <c r="A43" s="3" t="s">
        <v>273</v>
      </c>
    </row>
    <row r="44" spans="1:8">
      <c r="A44" s="4" t="s">
        <v>297</v>
      </c>
      <c r="D44" s="4" t="s">
        <v>313</v>
      </c>
    </row>
    <row r="45" spans="1:8">
      <c r="A45" s="4" t="s">
        <v>314</v>
      </c>
      <c r="C45" s="7" t="n">
        <v>77300000</v>
      </c>
    </row>
    <row r="46" spans="1:8">
      <c r="A46" s="4" t="s">
        <v>315</v>
      </c>
      <c r="C46" s="5" t="n">
        <v>38700000</v>
      </c>
    </row>
    <row r="47" spans="1:8">
      <c r="A47" s="4" t="s">
        <v>316</v>
      </c>
      <c r="D47" s="4" t="s">
        <v>317</v>
      </c>
    </row>
    <row r="48" spans="1:8">
      <c r="A48" s="4" t="s">
        <v>318</v>
      </c>
      <c r="C48" s="7" t="n">
        <v>70000000</v>
      </c>
    </row>
    <row r="49" spans="1:8">
      <c r="A49" s="4" t="s">
        <v>319</v>
      </c>
      <c r="D49" s="7" t="n">
        <v>900000</v>
      </c>
    </row>
    <row r="50" spans="1:8">
      <c r="A50" s="4" t="s">
        <v>320</v>
      </c>
      <c r="D50" s="7" t="n">
        <v>31300000</v>
      </c>
    </row>
    <row r="51" spans="1:8">
      <c r="A51" s="4" t="s">
        <v>321</v>
      </c>
      <c r="D51" s="4" t="s">
        <v>322</v>
      </c>
    </row>
    <row r="52" spans="1:8">
      <c r="A52" s="4" t="s">
        <v>323</v>
      </c>
    </row>
    <row r="53" spans="1:8">
      <c r="A53" s="3" t="s">
        <v>273</v>
      </c>
    </row>
    <row r="54" spans="1:8">
      <c r="A54" s="4" t="s">
        <v>289</v>
      </c>
      <c r="D54" s="4" t="s">
        <v>324</v>
      </c>
    </row>
    <row r="55" spans="1:8">
      <c r="A55" s="4" t="s">
        <v>325</v>
      </c>
      <c r="D55" s="4" t="s">
        <v>326</v>
      </c>
    </row>
    <row r="56" spans="1:8">
      <c r="A56" s="4" t="s">
        <v>327</v>
      </c>
    </row>
    <row r="57" spans="1:8">
      <c r="A57" s="3" t="s">
        <v>273</v>
      </c>
    </row>
    <row r="58" spans="1:8">
      <c r="A58" s="4" t="s">
        <v>328</v>
      </c>
      <c r="H58" s="7" t="n">
        <v>55000000</v>
      </c>
    </row>
    <row r="59" spans="1:8">
      <c r="A59" s="4" t="s">
        <v>329</v>
      </c>
    </row>
    <row r="60" spans="1:8">
      <c r="A60" s="3" t="s">
        <v>273</v>
      </c>
    </row>
    <row r="61" spans="1:8">
      <c r="A61" s="4" t="s">
        <v>328</v>
      </c>
      <c r="G61" s="7" t="n">
        <v>8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3" t="s">
        <v>273</v>
      </c>
    </row>
    <row r="3" spans="1:3">
      <c r="A3" s="4" t="s">
        <v>331</v>
      </c>
      <c r="B3" s="7" t="n">
        <v>74363</v>
      </c>
      <c r="C3" s="7" t="n">
        <v>72904</v>
      </c>
    </row>
    <row r="4" spans="1:3">
      <c r="A4" s="4" t="s">
        <v>332</v>
      </c>
      <c r="B4" s="5" t="n">
        <v>4581</v>
      </c>
      <c r="C4" s="5" t="n">
        <v>1801</v>
      </c>
    </row>
    <row r="5" spans="1:3">
      <c r="A5" s="4" t="s">
        <v>333</v>
      </c>
      <c r="B5" s="5" t="n">
        <v>69782</v>
      </c>
      <c r="C5" s="5" t="n">
        <v>71103</v>
      </c>
    </row>
    <row r="6" spans="1:3">
      <c r="A6" s="4" t="s">
        <v>334</v>
      </c>
    </row>
    <row r="7" spans="1:3">
      <c r="A7" s="3" t="s">
        <v>273</v>
      </c>
    </row>
    <row r="8" spans="1:3">
      <c r="A8" s="4" t="s">
        <v>331</v>
      </c>
      <c r="B8" s="5" t="n">
        <v>2829</v>
      </c>
    </row>
    <row r="9" spans="1:3">
      <c r="A9" s="4" t="s">
        <v>335</v>
      </c>
    </row>
    <row r="10" spans="1:3">
      <c r="A10" s="3" t="s">
        <v>273</v>
      </c>
    </row>
    <row r="11" spans="1:3">
      <c r="A11" s="4" t="s">
        <v>331</v>
      </c>
      <c r="B11" s="5" t="n">
        <v>65511</v>
      </c>
      <c r="C11" s="5" t="n">
        <v>66604</v>
      </c>
    </row>
    <row r="12" spans="1:3">
      <c r="A12" s="4" t="s">
        <v>336</v>
      </c>
    </row>
    <row r="13" spans="1:3">
      <c r="A13" s="3" t="s">
        <v>273</v>
      </c>
    </row>
    <row r="14" spans="1:3">
      <c r="A14" s="4" t="s">
        <v>331</v>
      </c>
      <c r="B14" s="5" t="n">
        <v>5725</v>
      </c>
      <c r="C14" s="5" t="n">
        <v>5745</v>
      </c>
    </row>
    <row r="15" spans="1:3">
      <c r="A15" s="4" t="s">
        <v>337</v>
      </c>
    </row>
    <row r="16" spans="1:3">
      <c r="A16" s="3" t="s">
        <v>273</v>
      </c>
    </row>
    <row r="17" spans="1:3">
      <c r="A17" s="4" t="s">
        <v>331</v>
      </c>
      <c r="B17" s="7" t="n">
        <v>298</v>
      </c>
      <c r="C17" s="7" t="n">
        <v>5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68</v>
      </c>
    </row>
    <row r="3" spans="1:2">
      <c r="A3" s="4" t="s">
        <v>336</v>
      </c>
    </row>
    <row r="4" spans="1:2">
      <c r="A4" s="3" t="s">
        <v>273</v>
      </c>
    </row>
    <row r="5" spans="1:2">
      <c r="A5" s="4" t="s">
        <v>339</v>
      </c>
      <c r="B5" s="7" t="n">
        <v>5725</v>
      </c>
    </row>
    <row r="6" spans="1:2">
      <c r="A6" s="4" t="s">
        <v>340</v>
      </c>
      <c r="B6" s="4" t="s">
        <v>341</v>
      </c>
    </row>
    <row r="7" spans="1:2">
      <c r="A7" s="4" t="s">
        <v>342</v>
      </c>
    </row>
    <row r="8" spans="1:2">
      <c r="A8" s="3" t="s">
        <v>273</v>
      </c>
    </row>
    <row r="9" spans="1:2">
      <c r="A9" s="4" t="s">
        <v>343</v>
      </c>
      <c r="B9" s="7" t="n">
        <v>31</v>
      </c>
    </row>
    <row r="10" spans="1:2">
      <c r="A10" s="4" t="s">
        <v>344</v>
      </c>
      <c r="B10" s="4" t="s">
        <v>345</v>
      </c>
    </row>
    <row r="11" spans="1:2">
      <c r="A11" s="4" t="s">
        <v>340</v>
      </c>
      <c r="B11" s="4" t="s">
        <v>346</v>
      </c>
    </row>
    <row r="12" spans="1:2">
      <c r="A12" s="4" t="s">
        <v>347</v>
      </c>
      <c r="B12" s="4" t="s">
        <v>348</v>
      </c>
    </row>
    <row r="13" spans="1:2">
      <c r="A13" s="4" t="s">
        <v>334</v>
      </c>
    </row>
    <row r="14" spans="1:2">
      <c r="A14" s="3" t="s">
        <v>273</v>
      </c>
    </row>
    <row r="15" spans="1:2">
      <c r="A15" s="4" t="s">
        <v>349</v>
      </c>
      <c r="B15" s="4" t="s">
        <v>350</v>
      </c>
    </row>
    <row r="16" spans="1:2">
      <c r="A16" s="4" t="s">
        <v>351</v>
      </c>
      <c r="B16" s="4" t="s">
        <v>352</v>
      </c>
    </row>
    <row r="17" spans="1:2">
      <c r="A17" s="4" t="s">
        <v>353</v>
      </c>
    </row>
    <row r="18" spans="1:2">
      <c r="A18" s="3" t="s">
        <v>273</v>
      </c>
    </row>
    <row r="19" spans="1:2">
      <c r="A19" s="4" t="s">
        <v>343</v>
      </c>
      <c r="B19" s="7" t="n">
        <v>348</v>
      </c>
    </row>
    <row r="20" spans="1:2">
      <c r="A20" s="4" t="s">
        <v>349</v>
      </c>
      <c r="B20" s="4" t="s">
        <v>354</v>
      </c>
    </row>
    <row r="21" spans="1:2">
      <c r="A21" s="4" t="s">
        <v>339</v>
      </c>
      <c r="B21" s="7" t="n">
        <v>62843</v>
      </c>
    </row>
    <row r="22" spans="1:2">
      <c r="A22" s="4" t="s">
        <v>340</v>
      </c>
      <c r="B22" s="4" t="s">
        <v>355</v>
      </c>
    </row>
    <row r="23" spans="1:2">
      <c r="A23" s="4" t="s">
        <v>347</v>
      </c>
      <c r="B23"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357</v>
      </c>
    </row>
    <row r="3" spans="1:3">
      <c r="A3" s="4" t="s">
        <v>358</v>
      </c>
      <c r="B3" s="7" t="n">
        <v>2280998</v>
      </c>
      <c r="C3" s="7" t="n">
        <v>2105024</v>
      </c>
    </row>
    <row r="4" spans="1:3">
      <c r="A4" s="4" t="s">
        <v>359</v>
      </c>
      <c r="B4" s="5" t="n">
        <v>723477</v>
      </c>
      <c r="C4" s="5" t="n">
        <v>630058</v>
      </c>
    </row>
    <row r="5" spans="1:3">
      <c r="A5" s="4" t="s">
        <v>44</v>
      </c>
      <c r="B5" s="5" t="n">
        <v>3004475</v>
      </c>
      <c r="C5" s="5" t="n">
        <v>2735082</v>
      </c>
    </row>
    <row r="6" spans="1:3">
      <c r="A6" s="4" t="s">
        <v>360</v>
      </c>
      <c r="B6" s="5" t="n">
        <v>664916</v>
      </c>
      <c r="C6" s="5" t="n">
        <v>597348</v>
      </c>
    </row>
    <row r="7" spans="1:3">
      <c r="A7" s="4" t="s">
        <v>361</v>
      </c>
      <c r="B7" s="5" t="n">
        <v>172304</v>
      </c>
      <c r="C7" s="5" t="n">
        <v>189523</v>
      </c>
    </row>
    <row r="8" spans="1:3">
      <c r="A8" s="4" t="s">
        <v>55</v>
      </c>
      <c r="B8" s="5" t="n">
        <v>837220</v>
      </c>
      <c r="C8" s="5" t="n">
        <v>786871</v>
      </c>
    </row>
    <row r="9" spans="1:3">
      <c r="A9" s="4" t="s">
        <v>362</v>
      </c>
    </row>
    <row r="10" spans="1:3">
      <c r="A10" s="3" t="s">
        <v>357</v>
      </c>
    </row>
    <row r="11" spans="1:3">
      <c r="A11" s="4" t="s">
        <v>358</v>
      </c>
      <c r="B11" s="5" t="n">
        <v>2629</v>
      </c>
      <c r="C11" s="5" t="n">
        <v>1540</v>
      </c>
    </row>
    <row r="12" spans="1:3">
      <c r="A12" s="4" t="s">
        <v>359</v>
      </c>
      <c r="B12" s="5" t="n">
        <v>99463</v>
      </c>
      <c r="C12" s="5" t="n">
        <v>103407</v>
      </c>
    </row>
    <row r="13" spans="1:3">
      <c r="A13" s="4" t="s">
        <v>44</v>
      </c>
      <c r="B13" s="5" t="n">
        <v>102092</v>
      </c>
      <c r="C13" s="5" t="n">
        <v>104947</v>
      </c>
    </row>
    <row r="14" spans="1:3">
      <c r="A14" s="4" t="s">
        <v>360</v>
      </c>
      <c r="B14" s="5" t="n">
        <v>3196</v>
      </c>
      <c r="C14" s="5" t="n">
        <v>2718</v>
      </c>
    </row>
    <row r="15" spans="1:3">
      <c r="A15" s="4" t="s">
        <v>361</v>
      </c>
      <c r="B15" s="5" t="n">
        <v>65065</v>
      </c>
      <c r="C15" s="5" t="n">
        <v>66367</v>
      </c>
    </row>
    <row r="16" spans="1:3">
      <c r="A16" s="4" t="s">
        <v>55</v>
      </c>
      <c r="B16" s="5" t="n">
        <v>68261</v>
      </c>
      <c r="C16" s="5" t="n">
        <v>69085</v>
      </c>
    </row>
    <row r="17" spans="1:3">
      <c r="A17" s="4" t="s">
        <v>363</v>
      </c>
    </row>
    <row r="18" spans="1:3">
      <c r="A18" s="3" t="s">
        <v>357</v>
      </c>
    </row>
    <row r="19" spans="1:3">
      <c r="A19" s="4" t="s">
        <v>358</v>
      </c>
      <c r="B19" s="5" t="n">
        <v>504470</v>
      </c>
      <c r="C19" s="5" t="n">
        <v>389687</v>
      </c>
    </row>
    <row r="20" spans="1:3">
      <c r="A20" s="4" t="s">
        <v>359</v>
      </c>
      <c r="B20" s="5" t="n">
        <v>101292</v>
      </c>
      <c r="C20" s="5" t="n">
        <v>90972</v>
      </c>
    </row>
    <row r="21" spans="1:3">
      <c r="A21" s="4" t="s">
        <v>44</v>
      </c>
      <c r="B21" s="5" t="n">
        <v>605762</v>
      </c>
      <c r="C21" s="5" t="n">
        <v>480659</v>
      </c>
    </row>
    <row r="22" spans="1:3">
      <c r="A22" s="4" t="s">
        <v>360</v>
      </c>
      <c r="B22" s="5" t="n">
        <v>268543</v>
      </c>
      <c r="C22" s="5" t="n">
        <v>188700</v>
      </c>
    </row>
    <row r="23" spans="1:3">
      <c r="A23" s="4" t="s">
        <v>361</v>
      </c>
      <c r="B23" s="5" t="n">
        <v>4453</v>
      </c>
      <c r="C23" s="5" t="n">
        <v>9201</v>
      </c>
    </row>
    <row r="24" spans="1:3">
      <c r="A24" s="4" t="s">
        <v>55</v>
      </c>
      <c r="B24" s="7" t="n">
        <v>272996</v>
      </c>
      <c r="C24" s="7" t="n">
        <v>1979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9</v>
      </c>
      <c r="D1" s="2" t="s">
        <v>1</v>
      </c>
    </row>
    <row r="2" spans="1:5">
      <c r="B2" s="2" t="s">
        <v>2</v>
      </c>
      <c r="C2" s="2" t="s">
        <v>80</v>
      </c>
      <c r="D2" s="2" t="s">
        <v>2</v>
      </c>
      <c r="E2" s="2" t="s">
        <v>80</v>
      </c>
    </row>
    <row r="3" spans="1:5">
      <c r="A3" s="3" t="s">
        <v>357</v>
      </c>
    </row>
    <row r="4" spans="1:5">
      <c r="A4" s="4" t="s">
        <v>365</v>
      </c>
      <c r="B4" s="7" t="n">
        <v>15323</v>
      </c>
      <c r="C4" s="7" t="n">
        <v>14520</v>
      </c>
      <c r="D4" s="7" t="n">
        <v>50504</v>
      </c>
      <c r="E4" s="7" t="n">
        <v>41025</v>
      </c>
    </row>
    <row r="5" spans="1:5">
      <c r="A5" s="4" t="s">
        <v>141</v>
      </c>
      <c r="D5" s="5" t="n">
        <v>18663</v>
      </c>
      <c r="E5" s="5" t="n">
        <v>9347</v>
      </c>
    </row>
    <row r="6" spans="1:5">
      <c r="A6" s="4" t="s">
        <v>142</v>
      </c>
      <c r="E6" s="5" t="n">
        <v>46</v>
      </c>
    </row>
    <row r="7" spans="1:5">
      <c r="A7" s="4" t="s">
        <v>366</v>
      </c>
    </row>
    <row r="8" spans="1:5">
      <c r="A8" s="3" t="s">
        <v>357</v>
      </c>
    </row>
    <row r="9" spans="1:5">
      <c r="A9" s="4" t="s">
        <v>141</v>
      </c>
      <c r="B9" s="5" t="n">
        <v>1085</v>
      </c>
      <c r="C9" s="5" t="n">
        <v>1048</v>
      </c>
      <c r="D9" s="5" t="n">
        <v>3292</v>
      </c>
      <c r="E9" s="5" t="n">
        <v>3091</v>
      </c>
    </row>
    <row r="10" spans="1:5">
      <c r="A10" s="4" t="s">
        <v>367</v>
      </c>
    </row>
    <row r="11" spans="1:5">
      <c r="A11" s="3" t="s">
        <v>357</v>
      </c>
    </row>
    <row r="12" spans="1:5">
      <c r="A12" s="4" t="s">
        <v>141</v>
      </c>
      <c r="B12" s="5" t="n">
        <v>7270</v>
      </c>
      <c r="D12" s="5" t="n">
        <v>12660</v>
      </c>
      <c r="E12" s="5" t="n">
        <v>4710</v>
      </c>
    </row>
    <row r="13" spans="1:5">
      <c r="A13" s="4" t="s">
        <v>368</v>
      </c>
    </row>
    <row r="14" spans="1:5">
      <c r="A14" s="3" t="s">
        <v>357</v>
      </c>
    </row>
    <row r="15" spans="1:5">
      <c r="A15" s="4" t="s">
        <v>141</v>
      </c>
      <c r="D15" s="5" t="n">
        <v>68</v>
      </c>
    </row>
    <row r="16" spans="1:5">
      <c r="A16" s="4" t="s">
        <v>369</v>
      </c>
    </row>
    <row r="17" spans="1:5">
      <c r="A17" s="3" t="s">
        <v>357</v>
      </c>
    </row>
    <row r="18" spans="1:5">
      <c r="A18" s="4" t="s">
        <v>141</v>
      </c>
      <c r="B18" s="5" t="n">
        <v>2025</v>
      </c>
      <c r="C18" s="5" t="n">
        <v>1347</v>
      </c>
      <c r="D18" s="5" t="n">
        <v>2025</v>
      </c>
      <c r="E18" s="5" t="n">
        <v>1347</v>
      </c>
    </row>
    <row r="19" spans="1:5">
      <c r="A19" s="4" t="s">
        <v>370</v>
      </c>
    </row>
    <row r="20" spans="1:5">
      <c r="A20" s="3" t="s">
        <v>357</v>
      </c>
    </row>
    <row r="21" spans="1:5">
      <c r="A21" s="4" t="s">
        <v>141</v>
      </c>
      <c r="B21" s="7" t="n">
        <v>618</v>
      </c>
      <c r="C21" s="7" t="n">
        <v>199</v>
      </c>
      <c r="D21" s="7" t="n">
        <v>618</v>
      </c>
      <c r="E21" s="5" t="n">
        <v>199</v>
      </c>
    </row>
    <row r="22" spans="1:5">
      <c r="A22" s="4" t="s">
        <v>371</v>
      </c>
    </row>
    <row r="23" spans="1:5">
      <c r="A23" s="3" t="s">
        <v>357</v>
      </c>
    </row>
    <row r="24" spans="1:5">
      <c r="A24" s="4" t="s">
        <v>142</v>
      </c>
      <c r="E24" s="7" t="n">
        <v>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2</v>
      </c>
      <c r="B1" s="2" t="s">
        <v>79</v>
      </c>
      <c r="D1" s="2" t="s">
        <v>1</v>
      </c>
    </row>
    <row r="2" spans="1:5">
      <c r="B2" s="2" t="s">
        <v>2</v>
      </c>
      <c r="C2" s="2" t="s">
        <v>80</v>
      </c>
      <c r="D2" s="2" t="s">
        <v>2</v>
      </c>
      <c r="E2" s="2" t="s">
        <v>80</v>
      </c>
    </row>
    <row r="3" spans="1:5">
      <c r="A3" s="4" t="s">
        <v>27</v>
      </c>
    </row>
    <row r="4" spans="1:5">
      <c r="A4" s="3" t="s">
        <v>373</v>
      </c>
    </row>
    <row r="5" spans="1:5">
      <c r="A5" s="4" t="s">
        <v>374</v>
      </c>
      <c r="B5" s="5" t="n">
        <v>0</v>
      </c>
      <c r="C5" s="5" t="n">
        <v>0</v>
      </c>
      <c r="D5" s="5" t="n">
        <v>381876</v>
      </c>
      <c r="E5"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176395</v>
      </c>
      <c r="C4" s="7" t="n">
        <v>1094829</v>
      </c>
      <c r="D4" s="7" t="n">
        <v>3561270</v>
      </c>
      <c r="E4" s="7" t="n">
        <v>3193571</v>
      </c>
    </row>
    <row r="5" spans="1:5">
      <c r="A5" s="4" t="s">
        <v>83</v>
      </c>
      <c r="B5" s="5" t="n">
        <v>612529</v>
      </c>
      <c r="C5" s="5" t="n">
        <v>574842</v>
      </c>
      <c r="D5" s="5" t="n">
        <v>1853344</v>
      </c>
      <c r="E5" s="5" t="n">
        <v>1708765</v>
      </c>
    </row>
    <row r="6" spans="1:5">
      <c r="A6" s="4" t="s">
        <v>84</v>
      </c>
      <c r="B6" s="5" t="n">
        <v>563866</v>
      </c>
      <c r="C6" s="5" t="n">
        <v>519987</v>
      </c>
      <c r="D6" s="5" t="n">
        <v>1707926</v>
      </c>
      <c r="E6" s="5" t="n">
        <v>1484806</v>
      </c>
    </row>
    <row r="7" spans="1:5">
      <c r="A7" s="4" t="s">
        <v>85</v>
      </c>
      <c r="B7" s="5" t="n">
        <v>4860</v>
      </c>
      <c r="C7" s="5" t="n">
        <v>2917</v>
      </c>
      <c r="D7" s="5" t="n">
        <v>15732</v>
      </c>
      <c r="E7" s="5" t="n">
        <v>10368</v>
      </c>
    </row>
    <row r="8" spans="1:5">
      <c r="A8" s="4" t="s">
        <v>86</v>
      </c>
      <c r="B8" s="5" t="n">
        <v>568726</v>
      </c>
      <c r="C8" s="5" t="n">
        <v>522904</v>
      </c>
      <c r="D8" s="5" t="n">
        <v>1723658</v>
      </c>
      <c r="E8" s="5" t="n">
        <v>1495174</v>
      </c>
    </row>
    <row r="9" spans="1:5">
      <c r="A9" s="3" t="s">
        <v>87</v>
      </c>
    </row>
    <row r="10" spans="1:5">
      <c r="A10" s="4" t="s">
        <v>88</v>
      </c>
      <c r="B10" s="5" t="n">
        <v>90138</v>
      </c>
      <c r="C10" s="5" t="n">
        <v>89559</v>
      </c>
      <c r="D10" s="5" t="n">
        <v>288606</v>
      </c>
      <c r="E10" s="5" t="n">
        <v>263318</v>
      </c>
    </row>
    <row r="11" spans="1:5">
      <c r="A11" s="4" t="s">
        <v>89</v>
      </c>
      <c r="B11" s="5" t="n">
        <v>354676</v>
      </c>
      <c r="C11" s="5" t="n">
        <v>316852</v>
      </c>
      <c r="D11" s="5" t="n">
        <v>1080984</v>
      </c>
      <c r="E11" s="5" t="n">
        <v>904631</v>
      </c>
    </row>
    <row r="12" spans="1:5">
      <c r="A12" s="4" t="s">
        <v>90</v>
      </c>
      <c r="B12" s="5" t="n">
        <v>444814</v>
      </c>
      <c r="C12" s="5" t="n">
        <v>406411</v>
      </c>
      <c r="D12" s="5" t="n">
        <v>1369590</v>
      </c>
      <c r="E12" s="5" t="n">
        <v>1167949</v>
      </c>
    </row>
    <row r="13" spans="1:5">
      <c r="A13" s="4" t="s">
        <v>91</v>
      </c>
      <c r="B13" s="5" t="n">
        <v>123912</v>
      </c>
      <c r="C13" s="5" t="n">
        <v>116493</v>
      </c>
      <c r="D13" s="5" t="n">
        <v>354068</v>
      </c>
      <c r="E13" s="5" t="n">
        <v>327225</v>
      </c>
    </row>
    <row r="14" spans="1:5">
      <c r="A14" s="3" t="s">
        <v>92</v>
      </c>
    </row>
    <row r="15" spans="1:5">
      <c r="A15" s="4" t="s">
        <v>93</v>
      </c>
      <c r="B15" s="5" t="n">
        <v>3008</v>
      </c>
      <c r="C15" s="5" t="n">
        <v>780</v>
      </c>
      <c r="D15" s="5" t="n">
        <v>6280</v>
      </c>
      <c r="E15" s="5" t="n">
        <v>1574</v>
      </c>
    </row>
    <row r="16" spans="1:5">
      <c r="A16" s="4" t="s">
        <v>94</v>
      </c>
      <c r="B16" s="5" t="n">
        <v>-1199</v>
      </c>
      <c r="C16" s="5" t="n">
        <v>-1560</v>
      </c>
      <c r="D16" s="5" t="n">
        <v>-3742</v>
      </c>
      <c r="E16" s="5" t="n">
        <v>-4895</v>
      </c>
    </row>
    <row r="17" spans="1:5">
      <c r="A17" s="4" t="s">
        <v>95</v>
      </c>
      <c r="B17" s="5" t="n">
        <v>-2849</v>
      </c>
      <c r="C17" s="5" t="n">
        <v>2147</v>
      </c>
      <c r="D17" s="5" t="n">
        <v>-6918</v>
      </c>
      <c r="E17" s="5" t="n">
        <v>5507</v>
      </c>
    </row>
    <row r="18" spans="1:5">
      <c r="A18" s="4" t="s">
        <v>96</v>
      </c>
      <c r="B18" s="5" t="n">
        <v>-1040</v>
      </c>
      <c r="C18" s="5" t="n">
        <v>1367</v>
      </c>
      <c r="D18" s="5" t="n">
        <v>-4380</v>
      </c>
      <c r="E18" s="5" t="n">
        <v>2186</v>
      </c>
    </row>
    <row r="19" spans="1:5">
      <c r="A19" s="4" t="s">
        <v>97</v>
      </c>
      <c r="B19" s="5" t="n">
        <v>122872</v>
      </c>
      <c r="C19" s="5" t="n">
        <v>117860</v>
      </c>
      <c r="D19" s="5" t="n">
        <v>349688</v>
      </c>
      <c r="E19" s="5" t="n">
        <v>329411</v>
      </c>
    </row>
    <row r="20" spans="1:5">
      <c r="A20" s="4" t="s">
        <v>98</v>
      </c>
      <c r="B20" s="5" t="n">
        <v>16821</v>
      </c>
      <c r="C20" s="5" t="n">
        <v>11030</v>
      </c>
      <c r="D20" s="5" t="n">
        <v>45521</v>
      </c>
      <c r="E20" s="5" t="n">
        <v>42546</v>
      </c>
    </row>
    <row r="21" spans="1:5">
      <c r="A21" s="4" t="s">
        <v>99</v>
      </c>
      <c r="B21" s="5" t="n">
        <v>106051</v>
      </c>
      <c r="C21" s="5" t="n">
        <v>106830</v>
      </c>
      <c r="D21" s="5" t="n">
        <v>304167</v>
      </c>
      <c r="E21" s="5" t="n">
        <v>286865</v>
      </c>
    </row>
    <row r="22" spans="1:5">
      <c r="A22" s="4" t="s">
        <v>100</v>
      </c>
      <c r="B22" s="5" t="n">
        <v>15323</v>
      </c>
      <c r="C22" s="5" t="n">
        <v>14520</v>
      </c>
      <c r="D22" s="5" t="n">
        <v>50504</v>
      </c>
      <c r="E22" s="5" t="n">
        <v>41025</v>
      </c>
    </row>
    <row r="23" spans="1:5">
      <c r="A23" s="4" t="s">
        <v>101</v>
      </c>
      <c r="B23" s="7" t="n">
        <v>90728</v>
      </c>
      <c r="C23" s="7" t="n">
        <v>92310</v>
      </c>
      <c r="D23" s="7" t="n">
        <v>253663</v>
      </c>
      <c r="E23" s="7" t="n">
        <v>245840</v>
      </c>
    </row>
    <row r="24" spans="1:5">
      <c r="A24" s="3" t="s">
        <v>102</v>
      </c>
    </row>
    <row r="25" spans="1:5">
      <c r="A25" s="4" t="s">
        <v>103</v>
      </c>
      <c r="B25" s="9" t="n">
        <v>0.58</v>
      </c>
      <c r="C25" s="9" t="n">
        <v>0.59</v>
      </c>
      <c r="D25" s="9" t="n">
        <v>1.62</v>
      </c>
      <c r="E25" s="9" t="n">
        <v>1.58</v>
      </c>
    </row>
    <row r="26" spans="1:5">
      <c r="A26" s="4" t="s">
        <v>104</v>
      </c>
      <c r="B26" s="9" t="n">
        <v>0.58</v>
      </c>
      <c r="C26" s="9" t="n">
        <v>0.59</v>
      </c>
      <c r="D26" s="9" t="n">
        <v>1.62</v>
      </c>
      <c r="E26" s="9" t="n">
        <v>1.57</v>
      </c>
    </row>
    <row r="27" spans="1:5">
      <c r="A27" s="3" t="s">
        <v>105</v>
      </c>
    </row>
    <row r="28" spans="1:5">
      <c r="A28" s="4" t="s">
        <v>103</v>
      </c>
      <c r="B28" s="5" t="n">
        <v>155766</v>
      </c>
      <c r="C28" s="5" t="n">
        <v>155824</v>
      </c>
      <c r="D28" s="5" t="n">
        <v>156238</v>
      </c>
      <c r="E28" s="5" t="n">
        <v>155502</v>
      </c>
    </row>
    <row r="29" spans="1:5">
      <c r="A29" s="4" t="s">
        <v>104</v>
      </c>
      <c r="B29" s="5" t="n">
        <v>156298</v>
      </c>
      <c r="C29" s="5" t="n">
        <v>156741</v>
      </c>
      <c r="D29" s="5" t="n">
        <v>156981</v>
      </c>
      <c r="E29" s="5" t="n">
        <v>156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9</v>
      </c>
      <c r="D1" s="2" t="s">
        <v>1</v>
      </c>
    </row>
    <row r="2" spans="1:5">
      <c r="B2" s="2" t="s">
        <v>2</v>
      </c>
      <c r="C2" s="2" t="s">
        <v>80</v>
      </c>
      <c r="D2" s="2" t="s">
        <v>2</v>
      </c>
      <c r="E2" s="2" t="s">
        <v>80</v>
      </c>
    </row>
    <row r="3" spans="1:5">
      <c r="A3" s="3" t="s">
        <v>162</v>
      </c>
    </row>
    <row r="4" spans="1:5">
      <c r="A4" s="4" t="s">
        <v>376</v>
      </c>
      <c r="D4" s="7" t="n">
        <v>119147</v>
      </c>
      <c r="E4" s="7" t="n">
        <v>81881</v>
      </c>
    </row>
    <row r="5" spans="1:5">
      <c r="A5" s="4" t="s">
        <v>99</v>
      </c>
      <c r="B5" s="7" t="n">
        <v>15323</v>
      </c>
      <c r="C5" s="7" t="n">
        <v>14520</v>
      </c>
      <c r="D5" s="5" t="n">
        <v>50504</v>
      </c>
      <c r="E5" s="5" t="n">
        <v>41025</v>
      </c>
    </row>
    <row r="6" spans="1:5">
      <c r="A6" s="4" t="s">
        <v>377</v>
      </c>
      <c r="D6" s="5" t="n">
        <v>-8120</v>
      </c>
      <c r="E6" s="5" t="n">
        <v>3288</v>
      </c>
    </row>
    <row r="7" spans="1:5">
      <c r="A7" s="4" t="s">
        <v>378</v>
      </c>
      <c r="E7" s="5" t="n">
        <v>46</v>
      </c>
    </row>
    <row r="8" spans="1:5">
      <c r="A8" s="4" t="s">
        <v>379</v>
      </c>
      <c r="D8" s="5" t="n">
        <v>-18663</v>
      </c>
      <c r="E8" s="5" t="n">
        <v>-9347</v>
      </c>
    </row>
    <row r="9" spans="1:5">
      <c r="A9" s="4" t="s">
        <v>380</v>
      </c>
      <c r="B9" s="7" t="n">
        <v>142868</v>
      </c>
      <c r="C9" s="7" t="n">
        <v>116893</v>
      </c>
      <c r="D9" s="7" t="n">
        <v>142868</v>
      </c>
      <c r="E9" s="7" t="n">
        <v>1168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382</v>
      </c>
      <c r="D2" s="2" t="s">
        <v>29</v>
      </c>
    </row>
    <row r="3" spans="1:4">
      <c r="A3" s="3" t="s">
        <v>373</v>
      </c>
    </row>
    <row r="4" spans="1:4">
      <c r="A4" s="4" t="s">
        <v>383</v>
      </c>
      <c r="B4" s="4" t="s">
        <v>384</v>
      </c>
    </row>
    <row r="5" spans="1:4">
      <c r="A5" s="4" t="s">
        <v>25</v>
      </c>
    </row>
    <row r="6" spans="1:4">
      <c r="A6" s="3" t="s">
        <v>373</v>
      </c>
    </row>
    <row r="7" spans="1:4">
      <c r="A7" s="4" t="s">
        <v>74</v>
      </c>
      <c r="B7" s="8" t="n">
        <v>0.001</v>
      </c>
      <c r="D7" s="8" t="n">
        <v>0.001</v>
      </c>
    </row>
    <row r="8" spans="1:4">
      <c r="A8" s="4" t="s">
        <v>385</v>
      </c>
      <c r="C8" s="7" t="n">
        <v>150</v>
      </c>
    </row>
    <row r="9" spans="1:4">
      <c r="A9" s="4" t="s">
        <v>386</v>
      </c>
    </row>
    <row r="10" spans="1:4">
      <c r="A10" s="3" t="s">
        <v>373</v>
      </c>
    </row>
    <row r="11" spans="1:4">
      <c r="A11" s="4" t="s">
        <v>74</v>
      </c>
      <c r="C11" s="8" t="n">
        <v>0.001</v>
      </c>
    </row>
    <row r="12" spans="1:4">
      <c r="A12" s="4" t="s">
        <v>387</v>
      </c>
      <c r="B12" s="7" t="n">
        <v>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8</v>
      </c>
      <c r="B1" s="2" t="s">
        <v>79</v>
      </c>
      <c r="C1" s="2" t="s">
        <v>1</v>
      </c>
    </row>
    <row r="2" spans="1:3">
      <c r="B2" s="2" t="s">
        <v>2</v>
      </c>
      <c r="C2" s="2" t="s">
        <v>2</v>
      </c>
    </row>
    <row r="3" spans="1:3">
      <c r="A3" s="3" t="s">
        <v>168</v>
      </c>
    </row>
    <row r="4" spans="1:3">
      <c r="A4" s="4" t="s">
        <v>389</v>
      </c>
      <c r="B4" s="5" t="n">
        <v>1406591</v>
      </c>
      <c r="C4" s="5" t="n">
        <v>1993163</v>
      </c>
    </row>
    <row r="5" spans="1:3">
      <c r="A5" s="4" t="s">
        <v>390</v>
      </c>
      <c r="B5" s="9" t="n">
        <v>28.46</v>
      </c>
      <c r="C5" s="9" t="n">
        <v>29.11</v>
      </c>
    </row>
    <row r="6" spans="1:3">
      <c r="A6" s="4" t="s">
        <v>391</v>
      </c>
      <c r="B6" s="7" t="n">
        <v>40028</v>
      </c>
      <c r="C6" s="7" t="n">
        <v>580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s>
  <sheetData>
    <row r="1" spans="1:5">
      <c r="A1" s="1" t="s">
        <v>392</v>
      </c>
      <c r="B1" s="2" t="s">
        <v>79</v>
      </c>
      <c r="D1" s="2" t="s">
        <v>1</v>
      </c>
    </row>
    <row r="2" spans="1:5">
      <c r="B2" s="2" t="s">
        <v>2</v>
      </c>
      <c r="C2" s="2" t="s">
        <v>80</v>
      </c>
      <c r="D2" s="2" t="s">
        <v>2</v>
      </c>
      <c r="E2" s="2" t="s">
        <v>80</v>
      </c>
    </row>
    <row r="3" spans="1:5">
      <c r="A3" s="3" t="s">
        <v>393</v>
      </c>
    </row>
    <row r="4" spans="1:5">
      <c r="A4" s="4" t="s">
        <v>394</v>
      </c>
      <c r="B4" s="5" t="n">
        <v>407267</v>
      </c>
      <c r="C4" s="5" t="n">
        <v>25556</v>
      </c>
      <c r="D4" s="5" t="n">
        <v>335885</v>
      </c>
      <c r="E4" s="5" t="n">
        <v>51470</v>
      </c>
    </row>
    <row r="5" spans="1:5">
      <c r="A5" s="4" t="s">
        <v>25</v>
      </c>
    </row>
    <row r="6" spans="1:5">
      <c r="A6" s="3" t="s">
        <v>393</v>
      </c>
    </row>
    <row r="7" spans="1:5">
      <c r="A7" s="4" t="s">
        <v>395</v>
      </c>
      <c r="D7" s="4" t="s">
        <v>396</v>
      </c>
    </row>
    <row r="8" spans="1:5">
      <c r="A8" s="4" t="s">
        <v>27</v>
      </c>
    </row>
    <row r="9" spans="1:5">
      <c r="A9" s="3" t="s">
        <v>393</v>
      </c>
    </row>
    <row r="10" spans="1:5">
      <c r="A10" s="4" t="s">
        <v>395</v>
      </c>
      <c r="D10" s="4" t="s">
        <v>3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9</v>
      </c>
      <c r="D1" s="2" t="s">
        <v>1</v>
      </c>
    </row>
    <row r="2" spans="1:5">
      <c r="B2" s="2" t="s">
        <v>2</v>
      </c>
      <c r="C2" s="2" t="s">
        <v>80</v>
      </c>
      <c r="D2" s="2" t="s">
        <v>2</v>
      </c>
      <c r="E2" s="2" t="s">
        <v>80</v>
      </c>
    </row>
    <row r="3" spans="1:5">
      <c r="A3" s="3" t="s">
        <v>399</v>
      </c>
    </row>
    <row r="4" spans="1:5">
      <c r="A4" s="4" t="s">
        <v>101</v>
      </c>
      <c r="B4" s="7" t="n">
        <v>90728</v>
      </c>
      <c r="C4" s="7" t="n">
        <v>92310</v>
      </c>
      <c r="D4" s="7" t="n">
        <v>253663</v>
      </c>
      <c r="E4" s="7" t="n">
        <v>245840</v>
      </c>
    </row>
    <row r="5" spans="1:5">
      <c r="A5" s="4" t="s">
        <v>400</v>
      </c>
      <c r="B5" s="5" t="n">
        <v>155766</v>
      </c>
      <c r="C5" s="5" t="n">
        <v>155824</v>
      </c>
      <c r="D5" s="5" t="n">
        <v>156238</v>
      </c>
      <c r="E5" s="5" t="n">
        <v>155502</v>
      </c>
    </row>
    <row r="6" spans="1:5">
      <c r="A6" s="4" t="s">
        <v>401</v>
      </c>
      <c r="B6" s="9" t="n">
        <v>0.58</v>
      </c>
      <c r="C6" s="9" t="n">
        <v>0.59</v>
      </c>
      <c r="D6" s="9" t="n">
        <v>1.62</v>
      </c>
      <c r="E6" s="9" t="n">
        <v>1.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9</v>
      </c>
      <c r="D1" s="2" t="s">
        <v>1</v>
      </c>
    </row>
    <row r="2" spans="1:5">
      <c r="B2" s="2" t="s">
        <v>2</v>
      </c>
      <c r="C2" s="2" t="s">
        <v>80</v>
      </c>
      <c r="D2" s="2" t="s">
        <v>2</v>
      </c>
      <c r="E2" s="2" t="s">
        <v>80</v>
      </c>
    </row>
    <row r="3" spans="1:5">
      <c r="A3" s="3" t="s">
        <v>403</v>
      </c>
    </row>
    <row r="4" spans="1:5">
      <c r="A4" s="4" t="s">
        <v>101</v>
      </c>
      <c r="B4" s="7" t="n">
        <v>90728</v>
      </c>
      <c r="C4" s="7" t="n">
        <v>92310</v>
      </c>
      <c r="D4" s="7" t="n">
        <v>253663</v>
      </c>
      <c r="E4" s="7" t="n">
        <v>245840</v>
      </c>
    </row>
    <row r="5" spans="1:5">
      <c r="A5" s="4" t="s">
        <v>400</v>
      </c>
      <c r="B5" s="5" t="n">
        <v>155766</v>
      </c>
      <c r="C5" s="5" t="n">
        <v>155824</v>
      </c>
      <c r="D5" s="5" t="n">
        <v>156238</v>
      </c>
      <c r="E5" s="5" t="n">
        <v>155502</v>
      </c>
    </row>
    <row r="6" spans="1:5">
      <c r="A6" s="4" t="s">
        <v>404</v>
      </c>
      <c r="B6" s="5" t="n">
        <v>532</v>
      </c>
      <c r="C6" s="5" t="n">
        <v>917</v>
      </c>
      <c r="D6" s="5" t="n">
        <v>743</v>
      </c>
      <c r="E6" s="5" t="n">
        <v>774</v>
      </c>
    </row>
    <row r="7" spans="1:5">
      <c r="A7" s="4" t="s">
        <v>400</v>
      </c>
      <c r="B7" s="5" t="n">
        <v>156298</v>
      </c>
      <c r="C7" s="5" t="n">
        <v>156741</v>
      </c>
      <c r="D7" s="5" t="n">
        <v>156981</v>
      </c>
      <c r="E7" s="5" t="n">
        <v>156276</v>
      </c>
    </row>
    <row r="8" spans="1:5">
      <c r="A8" s="4" t="s">
        <v>405</v>
      </c>
      <c r="B8" s="9" t="n">
        <v>0.58</v>
      </c>
      <c r="C8" s="9" t="n">
        <v>0.59</v>
      </c>
      <c r="D8" s="9" t="n">
        <v>1.62</v>
      </c>
      <c r="E8" s="9" t="n">
        <v>1.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4"/>
  </cols>
  <sheetData>
    <row r="1" spans="1:6">
      <c r="A1" s="1" t="s">
        <v>406</v>
      </c>
      <c r="B1" s="2" t="s">
        <v>79</v>
      </c>
      <c r="D1" s="2" t="s">
        <v>1</v>
      </c>
    </row>
    <row r="2" spans="1:6">
      <c r="B2" s="2" t="s">
        <v>2</v>
      </c>
      <c r="C2" s="2" t="s">
        <v>80</v>
      </c>
      <c r="D2" s="2" t="s">
        <v>2</v>
      </c>
      <c r="E2" s="2" t="s">
        <v>80</v>
      </c>
      <c r="F2" s="2" t="s">
        <v>407</v>
      </c>
    </row>
    <row r="3" spans="1:6">
      <c r="A3" s="3" t="s">
        <v>408</v>
      </c>
    </row>
    <row r="4" spans="1:6">
      <c r="A4" s="4" t="s">
        <v>409</v>
      </c>
      <c r="B4" s="10" t="n">
        <v>7.6</v>
      </c>
      <c r="C4" s="10" t="n">
        <v>7.5</v>
      </c>
      <c r="D4" s="10" t="n">
        <v>23.6</v>
      </c>
      <c r="E4" s="10" t="n">
        <v>21.7</v>
      </c>
    </row>
    <row r="5" spans="1:6">
      <c r="A5" s="4" t="s">
        <v>410</v>
      </c>
      <c r="B5" s="10" t="n">
        <v>82.40000000000001</v>
      </c>
      <c r="D5" s="10" t="n">
        <v>82.40000000000001</v>
      </c>
    </row>
    <row r="6" spans="1:6">
      <c r="A6" s="4" t="s">
        <v>411</v>
      </c>
      <c r="D6" s="4" t="s">
        <v>412</v>
      </c>
    </row>
    <row r="7" spans="1:6">
      <c r="A7" s="4" t="s">
        <v>25</v>
      </c>
    </row>
    <row r="8" spans="1:6">
      <c r="A8" s="3" t="s">
        <v>408</v>
      </c>
    </row>
    <row r="9" spans="1:6">
      <c r="A9" s="4" t="s">
        <v>413</v>
      </c>
      <c r="B9" s="5" t="n">
        <v>7899</v>
      </c>
      <c r="D9" s="5" t="n">
        <v>308155</v>
      </c>
    </row>
    <row r="10" spans="1:6">
      <c r="A10" s="4" t="s">
        <v>414</v>
      </c>
      <c r="B10" s="10" t="n">
        <v>0.2</v>
      </c>
      <c r="D10" s="10" t="n">
        <v>11.4</v>
      </c>
    </row>
    <row r="11" spans="1:6">
      <c r="A11" s="4" t="s">
        <v>415</v>
      </c>
    </row>
    <row r="12" spans="1:6">
      <c r="A12" s="3" t="s">
        <v>408</v>
      </c>
    </row>
    <row r="13" spans="1:6">
      <c r="A13" s="4" t="s">
        <v>416</v>
      </c>
      <c r="F13" s="5" t="n">
        <v>10000000</v>
      </c>
    </row>
    <row r="14" spans="1:6">
      <c r="A14" s="4" t="s">
        <v>417</v>
      </c>
    </row>
    <row r="15" spans="1:6">
      <c r="A15" s="3" t="s">
        <v>408</v>
      </c>
    </row>
    <row r="16" spans="1:6">
      <c r="A16" s="4" t="s">
        <v>418</v>
      </c>
      <c r="B16" s="4" t="s">
        <v>419</v>
      </c>
      <c r="D16" s="4" t="s">
        <v>419</v>
      </c>
    </row>
    <row r="17" spans="1:6">
      <c r="A17" s="4" t="s">
        <v>420</v>
      </c>
      <c r="D17" s="4" t="s">
        <v>421</v>
      </c>
    </row>
    <row r="18" spans="1:6">
      <c r="A18" s="4" t="s">
        <v>422</v>
      </c>
    </row>
    <row r="19" spans="1:6">
      <c r="A19" s="3" t="s">
        <v>408</v>
      </c>
    </row>
    <row r="20" spans="1:6">
      <c r="A20" s="4" t="s">
        <v>423</v>
      </c>
      <c r="F20" s="5" t="n">
        <v>5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3" t="s">
        <v>174</v>
      </c>
    </row>
    <row r="4" spans="1:2">
      <c r="A4" s="4" t="s">
        <v>426</v>
      </c>
      <c r="B4" s="5" t="n">
        <v>2303557</v>
      </c>
    </row>
    <row r="5" spans="1:2">
      <c r="A5" s="4" t="s">
        <v>427</v>
      </c>
      <c r="B5" s="5" t="n">
        <v>1798500</v>
      </c>
    </row>
    <row r="6" spans="1:2">
      <c r="A6" s="4" t="s">
        <v>428</v>
      </c>
      <c r="B6" s="5" t="n">
        <v>-820283</v>
      </c>
    </row>
    <row r="7" spans="1:2">
      <c r="A7" s="4" t="s">
        <v>429</v>
      </c>
      <c r="B7" s="5" t="n">
        <v>-121333</v>
      </c>
    </row>
    <row r="8" spans="1:2">
      <c r="A8" s="4" t="s">
        <v>430</v>
      </c>
      <c r="B8" s="5" t="n">
        <v>3160441</v>
      </c>
    </row>
    <row r="9" spans="1:2">
      <c r="A9" s="4" t="s">
        <v>431</v>
      </c>
      <c r="B9" s="9" t="n">
        <v>26.25</v>
      </c>
    </row>
    <row r="10" spans="1:2">
      <c r="A10" s="4" t="s">
        <v>432</v>
      </c>
      <c r="B10" s="12" t="n">
        <v>38.14</v>
      </c>
    </row>
    <row r="11" spans="1:2">
      <c r="A11" s="4" t="s">
        <v>433</v>
      </c>
      <c r="B11" s="12" t="n">
        <v>22.63</v>
      </c>
    </row>
    <row r="12" spans="1:2">
      <c r="A12" s="4" t="s">
        <v>434</v>
      </c>
      <c r="B12" s="12" t="n">
        <v>29.56</v>
      </c>
    </row>
    <row r="13" spans="1:2">
      <c r="A13" s="4" t="s">
        <v>435</v>
      </c>
      <c r="B13" s="9" t="n">
        <v>3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9</v>
      </c>
      <c r="D1" s="2" t="s">
        <v>1</v>
      </c>
    </row>
    <row r="2" spans="1:5">
      <c r="B2" s="2" t="s">
        <v>2</v>
      </c>
      <c r="C2" s="2" t="s">
        <v>80</v>
      </c>
      <c r="D2" s="2" t="s">
        <v>2</v>
      </c>
      <c r="E2" s="2" t="s">
        <v>80</v>
      </c>
    </row>
    <row r="3" spans="1:5">
      <c r="A3" s="3" t="s">
        <v>177</v>
      </c>
    </row>
    <row r="4" spans="1:5">
      <c r="A4" s="4" t="s">
        <v>98</v>
      </c>
      <c r="B4" s="7" t="n">
        <v>16821</v>
      </c>
      <c r="C4" s="7" t="n">
        <v>11030</v>
      </c>
      <c r="D4" s="7" t="n">
        <v>45521</v>
      </c>
      <c r="E4" s="7" t="n">
        <v>42546</v>
      </c>
    </row>
    <row r="5" spans="1:5">
      <c r="A5" s="4" t="s">
        <v>437</v>
      </c>
      <c r="B5" s="4" t="s">
        <v>438</v>
      </c>
      <c r="C5" s="4" t="s">
        <v>439</v>
      </c>
      <c r="D5" s="4" t="s">
        <v>440</v>
      </c>
      <c r="E5" s="4" t="s">
        <v>4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442</v>
      </c>
      <c r="B1" s="2" t="s">
        <v>79</v>
      </c>
      <c r="D1" s="2" t="s">
        <v>1</v>
      </c>
      <c r="E1" s="2" t="s">
        <v>241</v>
      </c>
    </row>
    <row r="2" spans="1:8">
      <c r="B2" s="2" t="s">
        <v>443</v>
      </c>
      <c r="C2" s="2" t="s">
        <v>444</v>
      </c>
      <c r="D2" s="2" t="s">
        <v>2</v>
      </c>
      <c r="E2" s="2" t="s">
        <v>443</v>
      </c>
      <c r="F2" s="2" t="s">
        <v>29</v>
      </c>
      <c r="G2" s="2" t="s">
        <v>80</v>
      </c>
      <c r="H2" s="2" t="s">
        <v>247</v>
      </c>
    </row>
    <row r="3" spans="1:8">
      <c r="A3" s="3" t="s">
        <v>445</v>
      </c>
    </row>
    <row r="4" spans="1:8">
      <c r="A4" s="4" t="s">
        <v>446</v>
      </c>
      <c r="D4" s="4" t="s">
        <v>447</v>
      </c>
    </row>
    <row r="5" spans="1:8">
      <c r="A5" s="4" t="s">
        <v>448</v>
      </c>
      <c r="C5" s="7" t="n">
        <v>89000</v>
      </c>
      <c r="F5" s="7" t="n">
        <v>99900</v>
      </c>
    </row>
    <row r="6" spans="1:8">
      <c r="A6" s="4" t="s">
        <v>449</v>
      </c>
      <c r="D6" s="7" t="n">
        <v>10900</v>
      </c>
    </row>
    <row r="7" spans="1:8">
      <c r="A7" s="4" t="s">
        <v>31</v>
      </c>
      <c r="D7" s="5" t="n">
        <v>802771</v>
      </c>
      <c r="F7" s="7" t="n">
        <v>736431</v>
      </c>
      <c r="G7" s="7" t="n">
        <v>802932</v>
      </c>
      <c r="H7" s="7" t="n">
        <v>718536</v>
      </c>
    </row>
    <row r="8" spans="1:8">
      <c r="A8" s="4" t="s">
        <v>450</v>
      </c>
    </row>
    <row r="9" spans="1:8">
      <c r="A9" s="3" t="s">
        <v>445</v>
      </c>
    </row>
    <row r="10" spans="1:8">
      <c r="A10" s="4" t="s">
        <v>31</v>
      </c>
      <c r="D10" s="7" t="n">
        <v>405000</v>
      </c>
    </row>
    <row r="11" spans="1:8">
      <c r="A11" s="4" t="s">
        <v>451</v>
      </c>
    </row>
    <row r="12" spans="1:8">
      <c r="A12" s="3" t="s">
        <v>445</v>
      </c>
    </row>
    <row r="13" spans="1:8">
      <c r="A13" s="4" t="s">
        <v>452</v>
      </c>
      <c r="D13" s="4" t="s">
        <v>453</v>
      </c>
    </row>
    <row r="14" spans="1:8">
      <c r="A14" s="4" t="s">
        <v>454</v>
      </c>
    </row>
    <row r="15" spans="1:8">
      <c r="A15" s="3" t="s">
        <v>445</v>
      </c>
    </row>
    <row r="16" spans="1:8">
      <c r="A16" s="4" t="s">
        <v>31</v>
      </c>
      <c r="D16" s="7" t="n">
        <v>235300</v>
      </c>
    </row>
    <row r="17" spans="1:8">
      <c r="A17" s="4" t="s">
        <v>455</v>
      </c>
    </row>
    <row r="18" spans="1:8">
      <c r="A18" s="3" t="s">
        <v>445</v>
      </c>
    </row>
    <row r="19" spans="1:8">
      <c r="A19" s="4" t="s">
        <v>456</v>
      </c>
      <c r="D19" s="4" t="s">
        <v>457</v>
      </c>
    </row>
    <row r="20" spans="1:8">
      <c r="A20" s="4" t="s">
        <v>458</v>
      </c>
    </row>
    <row r="21" spans="1:8">
      <c r="A21" s="3" t="s">
        <v>445</v>
      </c>
    </row>
    <row r="22" spans="1:8">
      <c r="A22" s="4" t="s">
        <v>459</v>
      </c>
      <c r="B22" s="4" t="s">
        <v>460</v>
      </c>
      <c r="E22" s="4" t="s">
        <v>440</v>
      </c>
    </row>
    <row r="23" spans="1:8">
      <c r="A23" s="4" t="s">
        <v>461</v>
      </c>
    </row>
    <row r="24" spans="1:8">
      <c r="A24" s="3" t="s">
        <v>445</v>
      </c>
    </row>
    <row r="25" spans="1:8">
      <c r="A25" s="4" t="s">
        <v>456</v>
      </c>
      <c r="D25" s="4" t="s">
        <v>462</v>
      </c>
    </row>
    <row r="26" spans="1:8">
      <c r="A26" s="4" t="s">
        <v>463</v>
      </c>
    </row>
    <row r="27" spans="1:8">
      <c r="A27" s="3" t="s">
        <v>445</v>
      </c>
    </row>
    <row r="28" spans="1:8">
      <c r="A28" s="4" t="s">
        <v>459</v>
      </c>
      <c r="B28" s="4" t="s">
        <v>464</v>
      </c>
      <c r="E28" s="4" t="s">
        <v>419</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9</v>
      </c>
      <c r="D1" s="2" t="s">
        <v>1</v>
      </c>
    </row>
    <row r="2" spans="1:5">
      <c r="B2" s="2" t="s">
        <v>2</v>
      </c>
      <c r="C2" s="2" t="s">
        <v>80</v>
      </c>
      <c r="D2" s="2" t="s">
        <v>2</v>
      </c>
      <c r="E2" s="2" t="s">
        <v>80</v>
      </c>
    </row>
    <row r="3" spans="1:5">
      <c r="A3" s="3" t="s">
        <v>107</v>
      </c>
    </row>
    <row r="4" spans="1:5">
      <c r="A4" s="4" t="s">
        <v>99</v>
      </c>
      <c r="B4" s="7" t="n">
        <v>106051</v>
      </c>
      <c r="C4" s="7" t="n">
        <v>106830</v>
      </c>
      <c r="D4" s="7" t="n">
        <v>304167</v>
      </c>
      <c r="E4" s="7" t="n">
        <v>286865</v>
      </c>
    </row>
    <row r="5" spans="1:5">
      <c r="A5" s="3" t="s">
        <v>108</v>
      </c>
    </row>
    <row r="6" spans="1:5">
      <c r="A6" s="4" t="s">
        <v>109</v>
      </c>
      <c r="B6" s="5" t="n">
        <v>-8634</v>
      </c>
      <c r="C6" s="5" t="n">
        <v>4713</v>
      </c>
      <c r="D6" s="5" t="n">
        <v>-23509</v>
      </c>
      <c r="E6" s="5" t="n">
        <v>11870</v>
      </c>
    </row>
    <row r="7" spans="1:5">
      <c r="A7" s="4" t="s">
        <v>110</v>
      </c>
      <c r="B7" s="5" t="n">
        <v>97417</v>
      </c>
      <c r="C7" s="5" t="n">
        <v>111543</v>
      </c>
      <c r="D7" s="5" t="n">
        <v>280658</v>
      </c>
      <c r="E7" s="5" t="n">
        <v>298735</v>
      </c>
    </row>
    <row r="8" spans="1:5">
      <c r="A8" s="4" t="s">
        <v>111</v>
      </c>
      <c r="B8" s="5" t="n">
        <v>11487</v>
      </c>
      <c r="C8" s="5" t="n">
        <v>15326</v>
      </c>
      <c r="D8" s="5" t="n">
        <v>42385</v>
      </c>
      <c r="E8" s="5" t="n">
        <v>44313</v>
      </c>
    </row>
    <row r="9" spans="1:5">
      <c r="A9" s="4" t="s">
        <v>112</v>
      </c>
      <c r="B9" s="7" t="n">
        <v>85930</v>
      </c>
      <c r="C9" s="7" t="n">
        <v>96217</v>
      </c>
      <c r="D9" s="7" t="n">
        <v>238273</v>
      </c>
      <c r="E9" s="7" t="n">
        <v>2544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s>
  <sheetData>
    <row r="1" spans="1:6">
      <c r="A1" s="1" t="s">
        <v>465</v>
      </c>
      <c r="B1" s="2" t="s">
        <v>79</v>
      </c>
      <c r="D1" s="2" t="s">
        <v>1</v>
      </c>
      <c r="F1" s="2" t="s">
        <v>241</v>
      </c>
    </row>
    <row r="2" spans="1:6">
      <c r="B2" s="2" t="s">
        <v>466</v>
      </c>
      <c r="C2" s="2" t="s">
        <v>467</v>
      </c>
      <c r="D2" s="2" t="s">
        <v>466</v>
      </c>
      <c r="E2" s="2" t="s">
        <v>467</v>
      </c>
      <c r="F2" s="2" t="s">
        <v>468</v>
      </c>
    </row>
    <row r="3" spans="1:6">
      <c r="A3" s="3" t="s">
        <v>469</v>
      </c>
    </row>
    <row r="4" spans="1:6">
      <c r="A4" s="4" t="s">
        <v>470</v>
      </c>
      <c r="B4" s="10" t="n">
        <v>2.2</v>
      </c>
      <c r="C4" s="10" t="n">
        <v>5.7</v>
      </c>
      <c r="D4" s="10" t="n">
        <v>6.4</v>
      </c>
      <c r="E4" s="10" t="n">
        <v>7.9</v>
      </c>
    </row>
    <row r="5" spans="1:6">
      <c r="A5" s="4" t="s">
        <v>471</v>
      </c>
    </row>
    <row r="6" spans="1:6">
      <c r="A6" s="3" t="s">
        <v>469</v>
      </c>
    </row>
    <row r="7" spans="1:6">
      <c r="A7" s="4" t="s">
        <v>472</v>
      </c>
      <c r="B7" s="5" t="n">
        <v>5</v>
      </c>
      <c r="C7" s="5" t="n">
        <v>5</v>
      </c>
      <c r="D7" s="5" t="n">
        <v>5</v>
      </c>
      <c r="E7" s="5" t="n">
        <v>5</v>
      </c>
    </row>
    <row r="8" spans="1:6">
      <c r="A8" s="4" t="s">
        <v>473</v>
      </c>
      <c r="B8" s="4" t="s">
        <v>474</v>
      </c>
      <c r="C8" s="4" t="s">
        <v>475</v>
      </c>
      <c r="D8" s="4" t="s">
        <v>476</v>
      </c>
      <c r="E8" s="4" t="s">
        <v>477</v>
      </c>
    </row>
    <row r="9" spans="1:6">
      <c r="A9" s="4" t="s">
        <v>478</v>
      </c>
      <c r="B9" s="5" t="n">
        <v>0</v>
      </c>
      <c r="C9" s="5" t="n">
        <v>0</v>
      </c>
      <c r="D9" s="5" t="n">
        <v>0</v>
      </c>
      <c r="E9" s="5" t="n">
        <v>0</v>
      </c>
    </row>
    <row r="10" spans="1:6">
      <c r="A10" s="4" t="s">
        <v>479</v>
      </c>
    </row>
    <row r="11" spans="1:6">
      <c r="A11" s="3" t="s">
        <v>469</v>
      </c>
    </row>
    <row r="12" spans="1:6">
      <c r="A12" s="4" t="s">
        <v>472</v>
      </c>
      <c r="F12" s="5" t="n">
        <v>1</v>
      </c>
    </row>
    <row r="13" spans="1:6">
      <c r="A13" s="4" t="s">
        <v>473</v>
      </c>
      <c r="F13" s="4" t="s">
        <v>474</v>
      </c>
    </row>
    <row r="14" spans="1:6">
      <c r="A14" s="4" t="s">
        <v>478</v>
      </c>
      <c r="D14" s="5" t="n">
        <v>0</v>
      </c>
      <c r="F14" s="5" t="n">
        <v>0</v>
      </c>
    </row>
    <row r="15" spans="1:6">
      <c r="A15" s="4" t="s">
        <v>480</v>
      </c>
    </row>
    <row r="16" spans="1:6">
      <c r="A16" s="3" t="s">
        <v>469</v>
      </c>
    </row>
    <row r="17" spans="1:6">
      <c r="A17" s="4" t="s">
        <v>481</v>
      </c>
      <c r="B17" s="10" t="n">
        <v>204.2</v>
      </c>
      <c r="D17" s="10" t="n">
        <v>204.2</v>
      </c>
      <c r="F17" s="10" t="n">
        <v>206.1</v>
      </c>
    </row>
    <row r="18" spans="1:6">
      <c r="A18" s="4" t="s">
        <v>450</v>
      </c>
    </row>
    <row r="19" spans="1:6">
      <c r="A19" s="3" t="s">
        <v>469</v>
      </c>
    </row>
    <row r="20" spans="1:6">
      <c r="A20" s="4" t="s">
        <v>481</v>
      </c>
      <c r="B20" s="13" t="n">
        <v>325.3</v>
      </c>
      <c r="D20" s="13" t="n">
        <v>325.3</v>
      </c>
      <c r="F20" s="5" t="n">
        <v>251</v>
      </c>
    </row>
    <row r="21" spans="1:6">
      <c r="A21" s="4" t="s">
        <v>482</v>
      </c>
      <c r="B21" s="7" t="n">
        <v>1443</v>
      </c>
      <c r="D21" s="7" t="n">
        <v>1443</v>
      </c>
      <c r="F21" s="7" t="n">
        <v>12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9</v>
      </c>
      <c r="D1" s="2" t="s">
        <v>1</v>
      </c>
    </row>
    <row r="2" spans="1:5">
      <c r="B2" s="2" t="s">
        <v>2</v>
      </c>
      <c r="C2" s="2" t="s">
        <v>80</v>
      </c>
      <c r="D2" s="2" t="s">
        <v>2</v>
      </c>
      <c r="E2" s="2" t="s">
        <v>80</v>
      </c>
    </row>
    <row r="3" spans="1:5">
      <c r="A3" s="3" t="s">
        <v>469</v>
      </c>
    </row>
    <row r="4" spans="1:5">
      <c r="A4" s="4" t="s">
        <v>484</v>
      </c>
      <c r="B4" s="4" t="s">
        <v>485</v>
      </c>
      <c r="C4" s="4" t="s">
        <v>486</v>
      </c>
      <c r="D4" s="4" t="s">
        <v>487</v>
      </c>
      <c r="E4" s="4" t="s">
        <v>488</v>
      </c>
    </row>
    <row r="5" spans="1:5">
      <c r="A5" s="4" t="s">
        <v>489</v>
      </c>
    </row>
    <row r="6" spans="1:5">
      <c r="A6" s="3" t="s">
        <v>469</v>
      </c>
    </row>
    <row r="7" spans="1:5">
      <c r="A7" s="4" t="s">
        <v>484</v>
      </c>
      <c r="B7" s="4" t="s">
        <v>490</v>
      </c>
      <c r="C7" s="4" t="s">
        <v>460</v>
      </c>
      <c r="D7" s="4" t="s">
        <v>491</v>
      </c>
      <c r="E7" s="4" t="s">
        <v>492</v>
      </c>
    </row>
    <row r="8" spans="1:5">
      <c r="A8" s="4" t="s">
        <v>493</v>
      </c>
    </row>
    <row r="9" spans="1:5">
      <c r="A9" s="3" t="s">
        <v>469</v>
      </c>
    </row>
    <row r="10" spans="1:5">
      <c r="A10" s="4" t="s">
        <v>484</v>
      </c>
      <c r="B10" s="4" t="s">
        <v>494</v>
      </c>
      <c r="C10" s="4" t="s">
        <v>495</v>
      </c>
      <c r="D10" s="4" t="s">
        <v>496</v>
      </c>
      <c r="E10" s="4" t="s">
        <v>497</v>
      </c>
    </row>
    <row r="11" spans="1:5">
      <c r="A11" s="4" t="s">
        <v>498</v>
      </c>
    </row>
    <row r="12" spans="1:5">
      <c r="A12" s="3" t="s">
        <v>469</v>
      </c>
    </row>
    <row r="13" spans="1:5">
      <c r="A13" s="4" t="s">
        <v>484</v>
      </c>
      <c r="B13" s="4" t="s">
        <v>499</v>
      </c>
      <c r="C13" s="4" t="s">
        <v>500</v>
      </c>
      <c r="D13" s="4" t="s">
        <v>501</v>
      </c>
      <c r="E13" s="4" t="s">
        <v>502</v>
      </c>
    </row>
    <row r="14" spans="1:5">
      <c r="A14" s="4" t="s">
        <v>503</v>
      </c>
    </row>
    <row r="15" spans="1:5">
      <c r="A15" s="3" t="s">
        <v>469</v>
      </c>
    </row>
    <row r="16" spans="1:5">
      <c r="A16" s="4" t="s">
        <v>484</v>
      </c>
      <c r="B16" s="4" t="s">
        <v>504</v>
      </c>
      <c r="C16" s="4" t="s">
        <v>505</v>
      </c>
      <c r="D16" s="4" t="s">
        <v>506</v>
      </c>
      <c r="E16" s="4" t="s">
        <v>507</v>
      </c>
    </row>
    <row r="17" spans="1:5">
      <c r="A17" s="4" t="s">
        <v>508</v>
      </c>
    </row>
    <row r="18" spans="1:5">
      <c r="A18" s="3" t="s">
        <v>469</v>
      </c>
    </row>
    <row r="19" spans="1:5">
      <c r="A19" s="4" t="s">
        <v>484</v>
      </c>
      <c r="B19" s="4" t="s">
        <v>505</v>
      </c>
      <c r="C19" s="4" t="s">
        <v>509</v>
      </c>
      <c r="D19" s="4" t="s">
        <v>506</v>
      </c>
      <c r="E19" s="4" t="s">
        <v>5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11</v>
      </c>
      <c r="B1" s="2" t="s">
        <v>1</v>
      </c>
    </row>
    <row r="2" spans="1:2">
      <c r="B2" s="2" t="s">
        <v>512</v>
      </c>
    </row>
    <row r="3" spans="1:2">
      <c r="A3" s="3" t="s">
        <v>183</v>
      </c>
    </row>
    <row r="4" spans="1:2">
      <c r="A4" s="4" t="s">
        <v>513</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4</v>
      </c>
      <c r="B1" s="2" t="s">
        <v>79</v>
      </c>
      <c r="D1" s="2" t="s">
        <v>1</v>
      </c>
    </row>
    <row r="2" spans="1:6">
      <c r="B2" s="2" t="s">
        <v>2</v>
      </c>
      <c r="C2" s="2" t="s">
        <v>80</v>
      </c>
      <c r="D2" s="2" t="s">
        <v>2</v>
      </c>
      <c r="E2" s="2" t="s">
        <v>80</v>
      </c>
      <c r="F2" s="2" t="s">
        <v>29</v>
      </c>
    </row>
    <row r="3" spans="1:6">
      <c r="A3" s="3" t="s">
        <v>515</v>
      </c>
    </row>
    <row r="4" spans="1:6">
      <c r="A4" s="4" t="s">
        <v>516</v>
      </c>
      <c r="B4" s="7" t="n">
        <v>1176395</v>
      </c>
      <c r="C4" s="7" t="n">
        <v>1094829</v>
      </c>
      <c r="D4" s="7" t="n">
        <v>3561270</v>
      </c>
      <c r="E4" s="7" t="n">
        <v>3193571</v>
      </c>
    </row>
    <row r="5" spans="1:6">
      <c r="A5" s="4" t="s">
        <v>84</v>
      </c>
      <c r="B5" s="5" t="n">
        <v>563866</v>
      </c>
      <c r="C5" s="5" t="n">
        <v>519987</v>
      </c>
      <c r="D5" s="5" t="n">
        <v>1707926</v>
      </c>
      <c r="E5" s="5" t="n">
        <v>1484806</v>
      </c>
    </row>
    <row r="6" spans="1:6">
      <c r="A6" s="4" t="s">
        <v>517</v>
      </c>
      <c r="B6" s="5" t="n">
        <v>3004475</v>
      </c>
      <c r="D6" s="5" t="n">
        <v>3004475</v>
      </c>
      <c r="F6" s="7" t="n">
        <v>2735082</v>
      </c>
    </row>
    <row r="7" spans="1:6">
      <c r="A7" s="4" t="s">
        <v>518</v>
      </c>
      <c r="B7" s="5" t="n">
        <v>36491</v>
      </c>
      <c r="C7" s="5" t="n">
        <v>25661</v>
      </c>
      <c r="D7" s="5" t="n">
        <v>97309</v>
      </c>
      <c r="E7" s="5" t="n">
        <v>102163</v>
      </c>
    </row>
    <row r="8" spans="1:6">
      <c r="A8" s="4" t="s">
        <v>519</v>
      </c>
    </row>
    <row r="9" spans="1:6">
      <c r="A9" s="3" t="s">
        <v>515</v>
      </c>
    </row>
    <row r="10" spans="1:6">
      <c r="A10" s="4" t="s">
        <v>516</v>
      </c>
      <c r="B10" s="5" t="n">
        <v>359866</v>
      </c>
      <c r="C10" s="5" t="n">
        <v>325525</v>
      </c>
      <c r="D10" s="5" t="n">
        <v>995657</v>
      </c>
      <c r="E10" s="5" t="n">
        <v>876219</v>
      </c>
    </row>
    <row r="11" spans="1:6">
      <c r="A11" s="4" t="s">
        <v>84</v>
      </c>
      <c r="B11" s="5" t="n">
        <v>213238</v>
      </c>
      <c r="C11" s="5" t="n">
        <v>190034</v>
      </c>
      <c r="D11" s="5" t="n">
        <v>583424</v>
      </c>
      <c r="E11" s="5" t="n">
        <v>513406</v>
      </c>
    </row>
    <row r="12" spans="1:6">
      <c r="A12" s="4" t="s">
        <v>517</v>
      </c>
      <c r="B12" s="5" t="n">
        <v>401714</v>
      </c>
      <c r="D12" s="5" t="n">
        <v>401714</v>
      </c>
      <c r="F12" s="5" t="n">
        <v>359035</v>
      </c>
    </row>
    <row r="13" spans="1:6">
      <c r="A13" s="4" t="s">
        <v>518</v>
      </c>
      <c r="B13" s="5" t="n">
        <v>12126</v>
      </c>
      <c r="C13" s="5" t="n">
        <v>5782</v>
      </c>
      <c r="D13" s="5" t="n">
        <v>37871</v>
      </c>
      <c r="E13" s="5" t="n">
        <v>47580</v>
      </c>
    </row>
    <row r="14" spans="1:6">
      <c r="A14" s="4" t="s">
        <v>520</v>
      </c>
    </row>
    <row r="15" spans="1:6">
      <c r="A15" s="3" t="s">
        <v>515</v>
      </c>
    </row>
    <row r="16" spans="1:6">
      <c r="A16" s="4" t="s">
        <v>516</v>
      </c>
      <c r="B16" s="5" t="n">
        <v>285406</v>
      </c>
      <c r="C16" s="5" t="n">
        <v>294127</v>
      </c>
      <c r="D16" s="5" t="n">
        <v>991658</v>
      </c>
      <c r="E16" s="5" t="n">
        <v>993664</v>
      </c>
    </row>
    <row r="17" spans="1:6">
      <c r="A17" s="4" t="s">
        <v>84</v>
      </c>
      <c r="B17" s="5" t="n">
        <v>110572</v>
      </c>
      <c r="C17" s="5" t="n">
        <v>110693</v>
      </c>
      <c r="D17" s="5" t="n">
        <v>372166</v>
      </c>
      <c r="E17" s="5" t="n">
        <v>376502</v>
      </c>
    </row>
    <row r="18" spans="1:6">
      <c r="A18" s="4" t="s">
        <v>517</v>
      </c>
      <c r="B18" s="5" t="n">
        <v>1340561</v>
      </c>
      <c r="D18" s="5" t="n">
        <v>1340561</v>
      </c>
      <c r="F18" s="5" t="n">
        <v>1259119</v>
      </c>
    </row>
    <row r="19" spans="1:6">
      <c r="A19" s="4" t="s">
        <v>518</v>
      </c>
      <c r="B19" s="5" t="n">
        <v>10654</v>
      </c>
      <c r="C19" s="5" t="n">
        <v>5418</v>
      </c>
      <c r="D19" s="5" t="n">
        <v>28320</v>
      </c>
      <c r="E19" s="5" t="n">
        <v>8699</v>
      </c>
    </row>
    <row r="20" spans="1:6">
      <c r="A20" s="4" t="s">
        <v>521</v>
      </c>
    </row>
    <row r="21" spans="1:6">
      <c r="A21" s="3" t="s">
        <v>515</v>
      </c>
    </row>
    <row r="22" spans="1:6">
      <c r="A22" s="4" t="s">
        <v>516</v>
      </c>
      <c r="B22" s="5" t="n">
        <v>531123</v>
      </c>
      <c r="C22" s="5" t="n">
        <v>475177</v>
      </c>
      <c r="D22" s="5" t="n">
        <v>1573955</v>
      </c>
      <c r="E22" s="5" t="n">
        <v>1323688</v>
      </c>
    </row>
    <row r="23" spans="1:6">
      <c r="A23" s="4" t="s">
        <v>84</v>
      </c>
      <c r="B23" s="5" t="n">
        <v>240056</v>
      </c>
      <c r="C23" s="5" t="n">
        <v>219260</v>
      </c>
      <c r="D23" s="5" t="n">
        <v>752336</v>
      </c>
      <c r="E23" s="5" t="n">
        <v>594898</v>
      </c>
    </row>
    <row r="24" spans="1:6">
      <c r="A24" s="4" t="s">
        <v>517</v>
      </c>
      <c r="B24" s="5" t="n">
        <v>1262200</v>
      </c>
      <c r="D24" s="5" t="n">
        <v>1262200</v>
      </c>
      <c r="F24" s="7" t="n">
        <v>1116928</v>
      </c>
    </row>
    <row r="25" spans="1:6">
      <c r="A25" s="4" t="s">
        <v>518</v>
      </c>
      <c r="B25" s="7" t="n">
        <v>13711</v>
      </c>
      <c r="C25" s="7" t="n">
        <v>14461</v>
      </c>
      <c r="D25" s="7" t="n">
        <v>31118</v>
      </c>
      <c r="E25" s="7" t="n">
        <v>458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2</v>
      </c>
      <c r="B1" s="2" t="s">
        <v>79</v>
      </c>
      <c r="D1" s="2" t="s">
        <v>1</v>
      </c>
    </row>
    <row r="2" spans="1:6">
      <c r="B2" s="2" t="s">
        <v>2</v>
      </c>
      <c r="C2" s="2" t="s">
        <v>80</v>
      </c>
      <c r="D2" s="2" t="s">
        <v>2</v>
      </c>
      <c r="E2" s="2" t="s">
        <v>80</v>
      </c>
      <c r="F2" s="2" t="s">
        <v>29</v>
      </c>
    </row>
    <row r="3" spans="1:6">
      <c r="A3" s="3" t="s">
        <v>515</v>
      </c>
    </row>
    <row r="4" spans="1:6">
      <c r="A4" s="4" t="s">
        <v>516</v>
      </c>
      <c r="B4" s="7" t="n">
        <v>1176395</v>
      </c>
      <c r="C4" s="7" t="n">
        <v>1094829</v>
      </c>
      <c r="D4" s="7" t="n">
        <v>3561270</v>
      </c>
      <c r="E4" s="7" t="n">
        <v>3193571</v>
      </c>
    </row>
    <row r="5" spans="1:6">
      <c r="A5" s="3" t="s">
        <v>39</v>
      </c>
    </row>
    <row r="6" spans="1:6">
      <c r="A6" s="4" t="s">
        <v>39</v>
      </c>
      <c r="B6" s="5" t="n">
        <v>565395</v>
      </c>
      <c r="D6" s="5" t="n">
        <v>565395</v>
      </c>
      <c r="F6" s="7" t="n">
        <v>541601</v>
      </c>
    </row>
    <row r="7" spans="1:6">
      <c r="A7" s="4" t="s">
        <v>480</v>
      </c>
    </row>
    <row r="8" spans="1:6">
      <c r="A8" s="3" t="s">
        <v>515</v>
      </c>
    </row>
    <row r="9" spans="1:6">
      <c r="A9" s="4" t="s">
        <v>516</v>
      </c>
      <c r="B9" s="5" t="n">
        <v>523281</v>
      </c>
      <c r="C9" s="5" t="n">
        <v>514235</v>
      </c>
      <c r="D9" s="5" t="n">
        <v>1648642</v>
      </c>
      <c r="E9" s="5" t="n">
        <v>1595078</v>
      </c>
    </row>
    <row r="10" spans="1:6">
      <c r="A10" s="3" t="s">
        <v>39</v>
      </c>
    </row>
    <row r="11" spans="1:6">
      <c r="A11" s="4" t="s">
        <v>39</v>
      </c>
      <c r="B11" s="5" t="n">
        <v>392891</v>
      </c>
      <c r="D11" s="5" t="n">
        <v>392891</v>
      </c>
      <c r="F11" s="5" t="n">
        <v>382426</v>
      </c>
    </row>
    <row r="12" spans="1:6">
      <c r="A12" s="4" t="s">
        <v>523</v>
      </c>
    </row>
    <row r="13" spans="1:6">
      <c r="A13" s="3" t="s">
        <v>515</v>
      </c>
    </row>
    <row r="14" spans="1:6">
      <c r="A14" s="4" t="s">
        <v>516</v>
      </c>
      <c r="B14" s="5" t="n">
        <v>44646</v>
      </c>
      <c r="C14" s="5" t="n">
        <v>46979</v>
      </c>
      <c r="D14" s="5" t="n">
        <v>146080</v>
      </c>
      <c r="E14" s="5" t="n">
        <v>133362</v>
      </c>
    </row>
    <row r="15" spans="1:6">
      <c r="A15" s="3" t="s">
        <v>39</v>
      </c>
    </row>
    <row r="16" spans="1:6">
      <c r="A16" s="4" t="s">
        <v>39</v>
      </c>
      <c r="B16" s="5" t="n">
        <v>9730</v>
      </c>
      <c r="D16" s="5" t="n">
        <v>9730</v>
      </c>
      <c r="F16" s="5" t="n">
        <v>9888</v>
      </c>
    </row>
    <row r="17" spans="1:6">
      <c r="A17" s="4" t="s">
        <v>524</v>
      </c>
    </row>
    <row r="18" spans="1:6">
      <c r="A18" s="3" t="s">
        <v>515</v>
      </c>
    </row>
    <row r="19" spans="1:6">
      <c r="A19" s="4" t="s">
        <v>516</v>
      </c>
      <c r="B19" s="5" t="n">
        <v>608468</v>
      </c>
      <c r="C19" s="7" t="n">
        <v>533615</v>
      </c>
      <c r="D19" s="5" t="n">
        <v>1766548</v>
      </c>
      <c r="E19" s="7" t="n">
        <v>1465131</v>
      </c>
    </row>
    <row r="20" spans="1:6">
      <c r="A20" s="3" t="s">
        <v>39</v>
      </c>
    </row>
    <row r="21" spans="1:6">
      <c r="A21" s="4" t="s">
        <v>39</v>
      </c>
      <c r="B21" s="7" t="n">
        <v>162774</v>
      </c>
      <c r="D21" s="7" t="n">
        <v>162774</v>
      </c>
      <c r="F21" s="7" t="n">
        <v>1492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5</v>
      </c>
      <c r="B1" s="2" t="s">
        <v>79</v>
      </c>
      <c r="D1" s="2" t="s">
        <v>1</v>
      </c>
    </row>
    <row r="2" spans="1:5">
      <c r="B2" s="2" t="s">
        <v>2</v>
      </c>
      <c r="C2" s="2" t="s">
        <v>80</v>
      </c>
      <c r="D2" s="2" t="s">
        <v>2</v>
      </c>
      <c r="E2" s="2" t="s">
        <v>80</v>
      </c>
    </row>
    <row r="3" spans="1:5">
      <c r="A3" s="4" t="s">
        <v>526</v>
      </c>
    </row>
    <row r="4" spans="1:5">
      <c r="A4" s="3" t="s">
        <v>527</v>
      </c>
    </row>
    <row r="5" spans="1:5">
      <c r="A5" s="4" t="s">
        <v>528</v>
      </c>
      <c r="B5" s="7" t="n">
        <v>251000</v>
      </c>
      <c r="C5" s="7" t="n">
        <v>250000</v>
      </c>
      <c r="D5" s="7" t="n">
        <v>751000</v>
      </c>
      <c r="E5" s="7" t="n">
        <v>7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99</v>
      </c>
      <c r="B4" s="7" t="n">
        <v>304167</v>
      </c>
      <c r="C4" s="7" t="n">
        <v>286865</v>
      </c>
    </row>
    <row r="5" spans="1:3">
      <c r="A5" s="3" t="s">
        <v>115</v>
      </c>
    </row>
    <row r="6" spans="1:3">
      <c r="A6" s="4" t="s">
        <v>116</v>
      </c>
      <c r="B6" s="5" t="n">
        <v>72896</v>
      </c>
      <c r="C6" s="5" t="n">
        <v>59576</v>
      </c>
    </row>
    <row r="7" spans="1:3">
      <c r="A7" s="4" t="s">
        <v>117</v>
      </c>
      <c r="B7" s="5" t="n">
        <v>8364</v>
      </c>
      <c r="C7" s="5" t="n">
        <v>10474</v>
      </c>
    </row>
    <row r="8" spans="1:3">
      <c r="A8" s="4" t="s">
        <v>118</v>
      </c>
      <c r="B8" s="5" t="n">
        <v>27975</v>
      </c>
      <c r="C8" s="5" t="n">
        <v>13397</v>
      </c>
    </row>
    <row r="9" spans="1:3">
      <c r="A9" s="4" t="s">
        <v>119</v>
      </c>
      <c r="B9" s="5" t="n">
        <v>23588</v>
      </c>
      <c r="C9" s="5" t="n">
        <v>21737</v>
      </c>
    </row>
    <row r="10" spans="1:3">
      <c r="A10" s="4" t="s">
        <v>120</v>
      </c>
      <c r="B10" s="5" t="n">
        <v>1267</v>
      </c>
      <c r="C10" s="5" t="n">
        <v>-4694</v>
      </c>
    </row>
    <row r="11" spans="1:3">
      <c r="A11" s="4" t="s">
        <v>121</v>
      </c>
      <c r="B11" s="5" t="n">
        <v>467</v>
      </c>
      <c r="C11" s="5" t="n">
        <v>-1614</v>
      </c>
    </row>
    <row r="12" spans="1:3">
      <c r="A12" s="4" t="s">
        <v>122</v>
      </c>
      <c r="B12" s="5" t="n">
        <v>3222</v>
      </c>
      <c r="C12" s="5" t="n">
        <v>-7431</v>
      </c>
    </row>
    <row r="13" spans="1:3">
      <c r="A13" s="3" t="s">
        <v>123</v>
      </c>
    </row>
    <row r="14" spans="1:3">
      <c r="A14" s="4" t="s">
        <v>124</v>
      </c>
      <c r="B14" s="5" t="n">
        <v>-143743</v>
      </c>
      <c r="C14" s="5" t="n">
        <v>-164379</v>
      </c>
    </row>
    <row r="15" spans="1:3">
      <c r="A15" s="4" t="s">
        <v>36</v>
      </c>
      <c r="B15" s="5" t="n">
        <v>99316</v>
      </c>
      <c r="C15" s="5" t="n">
        <v>10139</v>
      </c>
    </row>
    <row r="16" spans="1:3">
      <c r="A16" s="4" t="s">
        <v>37</v>
      </c>
      <c r="B16" s="5" t="n">
        <v>-30856</v>
      </c>
      <c r="C16" s="5" t="n">
        <v>-9819</v>
      </c>
    </row>
    <row r="17" spans="1:3">
      <c r="A17" s="4" t="s">
        <v>125</v>
      </c>
      <c r="B17" s="5" t="n">
        <v>-2048</v>
      </c>
      <c r="C17" s="5" t="n">
        <v>-7319</v>
      </c>
    </row>
    <row r="18" spans="1:3">
      <c r="A18" s="3" t="s">
        <v>126</v>
      </c>
    </row>
    <row r="19" spans="1:3">
      <c r="A19" s="4" t="s">
        <v>48</v>
      </c>
      <c r="B19" s="5" t="n">
        <v>48334</v>
      </c>
      <c r="C19" s="5" t="n">
        <v>-25118</v>
      </c>
    </row>
    <row r="20" spans="1:3">
      <c r="A20" s="4" t="s">
        <v>127</v>
      </c>
      <c r="B20" s="5" t="n">
        <v>-139</v>
      </c>
      <c r="C20" s="5" t="n">
        <v>-6311</v>
      </c>
    </row>
    <row r="21" spans="1:3">
      <c r="A21" s="4" t="s">
        <v>128</v>
      </c>
      <c r="B21" s="5" t="n">
        <v>412810</v>
      </c>
      <c r="C21" s="5" t="n">
        <v>175503</v>
      </c>
    </row>
    <row r="22" spans="1:3">
      <c r="A22" s="3" t="s">
        <v>129</v>
      </c>
    </row>
    <row r="23" spans="1:3">
      <c r="A23" s="4" t="s">
        <v>130</v>
      </c>
      <c r="B23" s="5" t="n">
        <v>-97309</v>
      </c>
      <c r="C23" s="5" t="n">
        <v>-102163</v>
      </c>
    </row>
    <row r="24" spans="1:3">
      <c r="A24" s="4" t="s">
        <v>131</v>
      </c>
      <c r="C24" s="5" t="n">
        <v>-134</v>
      </c>
    </row>
    <row r="25" spans="1:3">
      <c r="A25" s="4" t="s">
        <v>132</v>
      </c>
      <c r="B25" s="5" t="n">
        <v>-408126</v>
      </c>
      <c r="C25" s="5" t="n">
        <v>-1890</v>
      </c>
    </row>
    <row r="26" spans="1:3">
      <c r="A26" s="4" t="s">
        <v>133</v>
      </c>
      <c r="B26" s="5" t="n">
        <v>247158</v>
      </c>
      <c r="C26" s="5" t="n">
        <v>284</v>
      </c>
    </row>
    <row r="27" spans="1:3">
      <c r="A27" s="4" t="s">
        <v>134</v>
      </c>
      <c r="B27" s="5" t="n">
        <v>-258277</v>
      </c>
      <c r="C27" s="5" t="n">
        <v>-103903</v>
      </c>
    </row>
    <row r="28" spans="1:3">
      <c r="A28" s="3" t="s">
        <v>135</v>
      </c>
    </row>
    <row r="29" spans="1:3">
      <c r="A29" s="4" t="s">
        <v>136</v>
      </c>
      <c r="B29" s="5" t="n">
        <v>2890</v>
      </c>
      <c r="C29" s="5" t="n">
        <v>3011</v>
      </c>
    </row>
    <row r="30" spans="1:3">
      <c r="A30" s="4" t="s">
        <v>137</v>
      </c>
      <c r="B30" s="5" t="n">
        <v>-1381</v>
      </c>
      <c r="C30" s="5" t="n">
        <v>-1336</v>
      </c>
    </row>
    <row r="31" spans="1:3">
      <c r="A31" s="4" t="s">
        <v>138</v>
      </c>
      <c r="C31" s="5" t="n">
        <v>5580</v>
      </c>
    </row>
    <row r="32" spans="1:3">
      <c r="A32" s="4" t="s">
        <v>139</v>
      </c>
      <c r="B32" s="5" t="n">
        <v>7491</v>
      </c>
      <c r="C32" s="5" t="n">
        <v>4543</v>
      </c>
    </row>
    <row r="33" spans="1:3">
      <c r="A33" s="4" t="s">
        <v>140</v>
      </c>
      <c r="B33" s="5" t="n">
        <v>-11402</v>
      </c>
    </row>
    <row r="34" spans="1:3">
      <c r="A34" s="4" t="s">
        <v>141</v>
      </c>
      <c r="B34" s="5" t="n">
        <v>-18663</v>
      </c>
      <c r="C34" s="5" t="n">
        <v>-9347</v>
      </c>
    </row>
    <row r="35" spans="1:3">
      <c r="A35" s="4" t="s">
        <v>142</v>
      </c>
      <c r="C35" s="5" t="n">
        <v>46</v>
      </c>
    </row>
    <row r="36" spans="1:3">
      <c r="A36" s="4" t="s">
        <v>143</v>
      </c>
      <c r="B36" s="5" t="n">
        <v>-79092</v>
      </c>
      <c r="C36" s="5" t="n">
        <v>2497</v>
      </c>
    </row>
    <row r="37" spans="1:3">
      <c r="A37" s="4" t="s">
        <v>144</v>
      </c>
      <c r="B37" s="5" t="n">
        <v>75441</v>
      </c>
      <c r="C37" s="5" t="n">
        <v>74097</v>
      </c>
    </row>
    <row r="38" spans="1:3">
      <c r="A38" s="4" t="s">
        <v>145</v>
      </c>
      <c r="B38" s="5" t="n">
        <v>-9101</v>
      </c>
      <c r="C38" s="5" t="n">
        <v>10299</v>
      </c>
    </row>
    <row r="39" spans="1:3">
      <c r="A39" s="4" t="s">
        <v>146</v>
      </c>
      <c r="B39" s="5" t="n">
        <v>736431</v>
      </c>
      <c r="C39" s="5" t="n">
        <v>718536</v>
      </c>
    </row>
    <row r="40" spans="1:3">
      <c r="A40" s="4" t="s">
        <v>147</v>
      </c>
      <c r="B40" s="5" t="n">
        <v>802771</v>
      </c>
      <c r="C40" s="5" t="n">
        <v>802932</v>
      </c>
    </row>
    <row r="41" spans="1:3">
      <c r="A41" s="3" t="s">
        <v>148</v>
      </c>
    </row>
    <row r="42" spans="1:3">
      <c r="A42" s="4" t="s">
        <v>149</v>
      </c>
      <c r="B42" s="5" t="n">
        <v>3585</v>
      </c>
      <c r="C42" s="5" t="n">
        <v>4754</v>
      </c>
    </row>
    <row r="43" spans="1:3">
      <c r="A43" s="4" t="s">
        <v>150</v>
      </c>
      <c r="B43" s="5" t="n">
        <v>72020</v>
      </c>
      <c r="C43" s="7" t="n">
        <v>48305</v>
      </c>
    </row>
    <row r="44" spans="1:3">
      <c r="A44" s="4" t="s">
        <v>25</v>
      </c>
    </row>
    <row r="45" spans="1:3">
      <c r="A45" s="3" t="s">
        <v>135</v>
      </c>
    </row>
    <row r="46" spans="1:3">
      <c r="A46" s="4" t="s">
        <v>151</v>
      </c>
      <c r="B46" s="7" t="n">
        <v>-580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5:05:35Z</dcterms:created>
  <dcterms:modified xmlns:dcterms="http://purl.org/dc/terms/" xmlns:xsi="http://www.w3.org/2001/XMLSchema-instance" xsi:type="dcterms:W3CDTF">2018-11-02T15:05:35Z</dcterms:modified>
</cp:coreProperties>
</file>